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verview, Liquidity an" sheetId="7" r:id="rId7"/>
    <s:sheet name="Going Concern" sheetId="8" r:id="rId8"/>
    <s:sheet name="Interim Financial Reporting" sheetId="9" r:id="rId9"/>
    <s:sheet name="Summary of Significant Accounti" sheetId="10" r:id="rId10"/>
    <s:sheet name="Commitments and Contingencies" sheetId="11" r:id="rId11"/>
    <s:sheet name="Convertible Debt and Other Debt" sheetId="12" r:id="rId12"/>
    <s:sheet name="Stockholders' Deficit" sheetId="13" r:id="rId13"/>
    <s:sheet name="Subsequent Events" sheetId="14" r:id="rId14"/>
    <s:sheet name="Summary of Significant Accoun15" sheetId="15" r:id="rId15"/>
    <s:sheet name="Summary of Significant Accoun16" sheetId="16" r:id="rId16"/>
    <s:sheet name="Convertible Debt and Other De17" sheetId="17" r:id="rId17"/>
    <s:sheet name="Stockholders' Deficit (Tables)" sheetId="18" r:id="rId18"/>
    <s:sheet name="Business Overview, Liquidity 19" sheetId="19" r:id="rId19"/>
    <s:sheet name="Going Concern (Details Narrativ"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Commitments and Contingencies (" sheetId="28" r:id="rId28"/>
    <s:sheet name="Convertible Debt and Other De29" sheetId="29" r:id="rId29"/>
    <s:sheet name="Convertible Debt and Other De30" sheetId="30" r:id="rId30"/>
    <s:sheet name="Convertible Debt and Other De31" sheetId="31" r:id="rId31"/>
    <s:sheet name="Stockholders' Deficit (Details " sheetId="32" r:id="rId32"/>
    <s:sheet name="Stockholders' Deficit - Schedul" sheetId="33" r:id="rId33"/>
    <s:sheet name="Stockholders' Deficit - Sched34"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655">
  <si>
    <t>Document and Entity Information - shares</t>
  </si>
  <si>
    <t>9 Months Ended</t>
  </si>
  <si>
    <t>Sep. 30, 2015</t>
  </si>
  <si>
    <t>Nov. 10, 2015</t>
  </si>
  <si>
    <t>Document And Entity Information</t>
  </si>
  <si>
    <t>Entity Registrant Name</t>
  </si>
  <si>
    <t>PRESSURE BIOSCIENCE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PBIO</t>
  </si>
  <si>
    <t>Document Fiscal Period Focus</t>
  </si>
  <si>
    <t>Q3</t>
  </si>
  <si>
    <t>Document Fiscal Year Focus</t>
  </si>
  <si>
    <t>Condensed Consolidated Balance Sheets (Unaudited) - USD ($)</t>
  </si>
  <si>
    <t>Dec. 31, 2014</t>
  </si>
  <si>
    <t>CURRENT ASSETS</t>
  </si>
  <si>
    <t>Cash and cash equivalents</t>
  </si>
  <si>
    <t>Accounts receivable</t>
  </si>
  <si>
    <t>Inventories, net of $50,000 reserve at September 30, 2015 and December 31, 2014</t>
  </si>
  <si>
    <t>Prepaid income taxes</t>
  </si>
  <si>
    <t>Prepaid expenses and other current assets</t>
  </si>
  <si>
    <t>Total current assets</t>
  </si>
  <si>
    <t>Investment in available-for-sale equity securities</t>
  </si>
  <si>
    <t xml:space="preserve"> </t>
  </si>
  <si>
    <t>Debt issuance costs, net</t>
  </si>
  <si>
    <t>Property and equipment, net</t>
  </si>
  <si>
    <t>TOTAL ASSETS</t>
  </si>
  <si>
    <t>CURRENT LIABILITIES</t>
  </si>
  <si>
    <t>Accounts payable</t>
  </si>
  <si>
    <t>Accrued employee compensation</t>
  </si>
  <si>
    <t>Accrued professional fees and other</t>
  </si>
  <si>
    <t>Deferred revenue</t>
  </si>
  <si>
    <t>Convertible debt, net of debt discount of $375,378 and $328,681, respectively</t>
  </si>
  <si>
    <t>Other debt, net of discount of $4,676 and $0, respectively</t>
  </si>
  <si>
    <t>Warrant derivative liability</t>
  </si>
  <si>
    <t>Conversion option liability</t>
  </si>
  <si>
    <t>Total current liabilities</t>
  </si>
  <si>
    <t>LONG TERM LIABILITIES</t>
  </si>
  <si>
    <t>Convertible debt, net of debt discount of $3,297,994</t>
  </si>
  <si>
    <t>TOTAL LIABILITIES</t>
  </si>
  <si>
    <t>COMMITMENTS AND CONTINGENCIES (Note 5)</t>
  </si>
  <si>
    <t>STOCKHOLDERS' DEFICIT</t>
  </si>
  <si>
    <t>Common stock, $.01 par value; 100,000,000 shares authorized; 21,319,131 and 18,673,390 shares issued and outstanding on September 30, 2015 and December 31, 2014, respectively</t>
  </si>
  <si>
    <t>Warrants to acquire common stock</t>
  </si>
  <si>
    <t>Additional paid-in capital</t>
  </si>
  <si>
    <t>Accumulated other comprehensive income</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Condensed Consolidated Balance Sheets (Unaudited) (Parenthetical) - USD ($)</t>
  </si>
  <si>
    <t>Inventories reserve</t>
  </si>
  <si>
    <t>Convertible debt discount current</t>
  </si>
  <si>
    <t>Other debt net of discount</t>
  </si>
  <si>
    <t>Convertible debt discount non current</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Convertible preferred stock, shares outstanding</t>
  </si>
  <si>
    <t>Convertible preferred stock, liquidation value</t>
  </si>
  <si>
    <t>Condensed Consolidated Statements of Operations (Unaudited) - USD ($)</t>
  </si>
  <si>
    <t>3 Months Ended</t>
  </si>
  <si>
    <t>Sep. 30, 2014</t>
  </si>
  <si>
    <t>Revenue:</t>
  </si>
  <si>
    <t>Products, services, other</t>
  </si>
  <si>
    <t>Grant 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t>
  </si>
  <si>
    <t>Other expense</t>
  </si>
  <si>
    <t>Gain on extinguishment of embedded derivative liabilities</t>
  </si>
  <si>
    <t>Change in fair value of derivative liabilities</t>
  </si>
  <si>
    <t>Total other (expense) income</t>
  </si>
  <si>
    <t>Net loss</t>
  </si>
  <si>
    <t>Accrued dividends on convertible preferred stock</t>
  </si>
  <si>
    <t>Deemed dividends on convertible preferred stock</t>
  </si>
  <si>
    <t>Net loss applicable to common shareholders</t>
  </si>
  <si>
    <t>Net loss per share attributable to common stockholders - basic and diluted</t>
  </si>
  <si>
    <t>Weighted average common stock shares outstanding used in the basic and diluted net loss per share calculation</t>
  </si>
  <si>
    <t>Condensed Consolidated Statements of Comprehensive Loss (Unaudited) - USD ($)</t>
  </si>
  <si>
    <t>Comprehensive Loss</t>
  </si>
  <si>
    <t>Other comprehensive loss</t>
  </si>
  <si>
    <t>Unrealized loss on marketable securities</t>
  </si>
  <si>
    <t>Comprehensive loss</t>
  </si>
  <si>
    <t>Condensed Consolidated Statements of Cash Flows (Unaudited) - USD ($)</t>
  </si>
  <si>
    <t>CASH FLOWS FROM OPERATING ACTIVITIES:</t>
  </si>
  <si>
    <t>Adjustments to reconcile net loss to net cash used in operating activities:</t>
  </si>
  <si>
    <t>Depreciation and amortization</t>
  </si>
  <si>
    <t>Accretion of interest and amortization of debt discount and deferred financing fees</t>
  </si>
  <si>
    <t>Debt conversion option value in excess of debt</t>
  </si>
  <si>
    <t>Stock-based compensation expense</t>
  </si>
  <si>
    <t>Amortization of third party fees paid in common stock and warrants</t>
  </si>
  <si>
    <t>Changes in operating assets and liabilities:</t>
  </si>
  <si>
    <t>Inventories</t>
  </si>
  <si>
    <t>Prepaid expenses and other asset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lated party debt</t>
  </si>
  <si>
    <t>Payment of related party debt</t>
  </si>
  <si>
    <t>Net proceeds from convertible debt</t>
  </si>
  <si>
    <t>Payments on convertible debt</t>
  </si>
  <si>
    <t>Net proceeds from non-convertible debt</t>
  </si>
  <si>
    <t>Payments on non-convertible debt</t>
  </si>
  <si>
    <t>Payment of prepayment penalty</t>
  </si>
  <si>
    <t>Net proceeds from the issuance of common stock</t>
  </si>
  <si>
    <t>Net proceeds from the issuance of convertible preferred stock</t>
  </si>
  <si>
    <t>Net cash provided by financing activities</t>
  </si>
  <si>
    <t>NET DECREASE IN CASH</t>
  </si>
  <si>
    <t>CASH AT BEGINNING OF YEAR</t>
  </si>
  <si>
    <t>CASH AT END OF PERIOD</t>
  </si>
  <si>
    <t>SUPPLEMENTAL INFORMATION</t>
  </si>
  <si>
    <t>Interest paid in cash</t>
  </si>
  <si>
    <t>Income taxes paid in cash</t>
  </si>
  <si>
    <t>NON CASH TRANSACTIONS:</t>
  </si>
  <si>
    <t>Convertible debt exchanged for convertible preferred stock</t>
  </si>
  <si>
    <t>Accrued dividends on preferred stock</t>
  </si>
  <si>
    <t>Issuance of convertible preferred stock for interest</t>
  </si>
  <si>
    <t>Issuance of convertible preferred stock for board of director and other fees</t>
  </si>
  <si>
    <t>Issuance of common stock for investment in available-for-sale equity securities</t>
  </si>
  <si>
    <t>Unrealized loss from available-for-sale equity securities</t>
  </si>
  <si>
    <t>Deemed dividend on convertible preferred stock</t>
  </si>
  <si>
    <t>Convertible debt and extension fee exchanged for common stock</t>
  </si>
  <si>
    <t>Debt discount from derivative liability</t>
  </si>
  <si>
    <t>Extension fees added to principal</t>
  </si>
  <si>
    <t>Prepayment penalty and accrued interest enrolled into debt principal</t>
  </si>
  <si>
    <t>Common stock issued for preferred dividends</t>
  </si>
  <si>
    <t>Business Overview, Liquidity and Management Plans</t>
  </si>
  <si>
    <t>Organization, Consolidation and Presentation of Financial Statements [Abstract]</t>
  </si>
  <si>
    <t>1) Business Overview, Liquidity and Management Plans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i.e., 35,000 pounds per square inch
( psi Our pressure cycling
technology uses internally developed instrumentation that is capable of cycling pressure between ambient and ultra-high levels
at controlled temperatures and specific time intervals, to rapidly and repeatedly control the interactions of bio-molecules, such
as deoxyribonucleic acid ( DNA RNA ® PULSE PCT SPS In 2015, together
with an investment bank, we formed a subsidiary called Pressure BioSciences Europe (PBI Europe) in Poland. We have
49% ownership interest with the investment bank retaining 51%. As of now, PBI Europe does not have any operating activities but
is expected to commence operations in 2016. Therefore, we dont have control of the subsidiary and did not consolidate in
our financial statements.</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September 30, 2015,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 6, completed debt financing subsequent to September 30, 2015. We have financing efforts in place to continue
to raise cash through debt and equity offerings. Management has
developed a plan to continue operations. This plan includes obtaining equity or debt financing. During the nine months ended September
30, 2015 we received $5,952,053 net proceeds, in additional convertible and non-convertible debt. Although we have successfully
completed financings and reduced expenses in the past, we cannot assure you that our plans to address these matters in the future
will be successful. We need substantial
additional capital to fund normal operations in future periods. In the event that we are unable to obtain financing on acceptable
terms, or at all, we will likely be required to cease our operations, pursue a plan to sell our operating assets, or otherwise
modify our business strategy, which could materially harm our future business prospects. These financial statements do not include
any adjustments that might result from this uncertainty.</t>
  </si>
  <si>
    <t>Interim Financial Reporting</t>
  </si>
  <si>
    <t>Quarterly Financial Information Disclosure [Abstract]</t>
  </si>
  <si>
    <t>3) Interim Financial Reporting The accompanying
unaudited condensed consolidated financial statements of Pressure BioSciences, Inc. have been prepared in accordance with accounting
principles generally accepted in the United States of America (generally accepted accounting principles or GAAP)
for interim financial information. Accordingly, they do not include all of the information and footnotes required by generally
accepted accounting principles for complete financial statements. In the opinion of management, all material adjustments (consisting
of only normal recurring adjustments) considered necessary for a fair presentation have been included. Operating results for the
three months and nine months ended September 30, 2015 are not necessarily indicative of the results that may be expected for the
year ending December 31, 2015. For further information, refer to the audited consolidated financial statements and footnotes thereto
included in the Companys Annual Report on Form 10-K (the Form 10-K) for the fiscal year ended December 31,
2014 as filed with the Securities and Exchange Commission on March 31, 2015.</t>
  </si>
  <si>
    <t>Summary of Significant Accounting Policies</t>
  </si>
  <si>
    <t>Accounting Policies [Abstract]</t>
  </si>
  <si>
    <t xml:space="preserve">4) Summary of Significant Accounting Policies Principles of
Consolidation The condensed consolidated
financial statements include the accounts of Pressure BioSciences, Inc., and its wholly-owned subsidiary PBI BioSeq, Inc. All intercompany
accounts and transactions have been eliminated in consolidation. Use of Estimates To prepare our
condensed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and nine months ended September
30, 2015 and 2014.
For the Three Months Ended
September 30,
2015 2014
Top Five Customers 43 % 53 %
Federal Agencies 2 % 1 %
For the Nine Months Ended
September 30,
2015 2014
Top Five Customers 34 % 31 %
Federal Agencies 14 % 1 % The following table
illustrates the level of concentration as a percentage of net accounts receivable balance as of September 30, 2015 and December
31, 2014:
September 30, 2015 December 31, 2014
Top Five Customers 61 % 86 %
Federal Agencies 1 % 9 % Product Supply BIT Group, Inc.
of California has been our sole contract manufacturer for our PCT NEP3229 and NEP2320 instrumentation. However, the Company has
reached agreement for a Massachusetts-based contract manufacturer to assemble its future builds of the NEP2320 instrument, effective
in early 2016. Investment in
Available-For-Sale Equity Securities As of September
30, 2015, we held 601,500 shares of common stock of Everest Investments Holdings S.A. (Everest), a Polish publicly
traded company listed on the Warsaw Stock Exchange. We account for this investment in accordance with ASC 320 Investments
 Debt and Equity Securities Debt Issuance
Costs In April 2015,
the FASB issued Accounting Standards Update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doption permitted. The Company is currently evaluating the impact that the adoption
of this standard will have on its consolidated financial statements. Costs incurred
in obtaining debt funding are currently deferred and amortized on an effective interest method over the terms of the loans. Amortization
expense for 2015 and 2014 was $41,085 and $0 respectively, and has been classified with interest expense in the consolidated financial
statements.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and nine months ended September 30, 2015 and 2014:
For the Three Months Ended For the Nine Months Ended
September 30, September 30,
2015 2014 2015 2014
Numerator:
Net loss $ (657,928 ) $ (959,050 ) $ (3,430,160 ) $ (3,321,892 )
Accrued dividend for Preferred Stock 1,711 (43,362 ) (21,768 ) (97,955 )
Deemed dividend on Series K Convertible Preferred Stock - - - (1,388,062 )
Net loss applicable to common shareholders $ (656,217 ) $ (1,002,412 ) $ (3,451,928 ) $ (4,807,909 )
Denominator for basic and diluted loss per share:
Weighted average common stock shares outstanding 20,737,827 15,238,466 19,771,323 13,648,795
Loss per common share - basic and diluted $ (0.03 ) $ (0.07 ) $ (0.17 ) $ (0.35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For the Nine Months Ended
September 30,
2015 2014
Stock options 3,201,250 3,356,250
Convertible debt 26,015,029 4,091,151
Common stock warrants 26,125,127 17,895,717
Convertible preferred stock:
Series D Convertible Preferred Stock 750,000 750,000
Series G Convertible Preferred Stock 865,700 865,700
Series H Convertible Preferred Stock 1,000,000 1,000,000
Series H2 Convertible Preferred Stock 2,100,000 -
Series J Convertible Preferred Stock 3,546,000 3,548,000
Series K Convertible Preferred Stock 11,399,000 11,399,000
75,002,106 42,905,818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74,864 and $6,387 for the three months ended September 30, 2015 and 2014, respectively. The
following table summarizes the effect of this stock-based compensation expense within each of the line items of our costs and expenses
within our Condensed Consolidated Statements of Operations:
For the Three Months Ended September 30,
2015 2014
Research and development $ 18,307 $ 1,749
Selling and marketing 13,310 1,391
General and administrative 43,247 3,247
Total stock-based compensation expense $ 74,864 $ 6,387 We recognized stock-based
compensation expense of $185,370 and $46,771 for the nine months ended September 30, 2015 and 2014, respectively. The following
table summarizes the effect of this stock-based compensation expense within each of the line items of our costs and expenses within
our Condensed Consolidated Statements of Operations:
For the Nine Months Ended September 30,
2015 2014
Research and development $ 41,172 $ 19,602
Selling and marketing 27,386 13,296
General and administrative 116,812 13,873
Total stock-based compensation expense $ 185,370 $ 46,771 Fair Value of
Financial Instruments Due to their short
maturities, the carrying amounts for cash and cash equivalents, accounts receivable, accounts payable, and accrued expenses approximate
their fair value. Long-term liabilities are primarily related to liabilities transferred under contractual arrangements with carrying
values that approximate fair value.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September 30, 2015.
Fair value measurements at September 30, 2015 using:
September 30, Quoted prices in active markets Significant other observable inputs Significant unobservable inputs
2015 (Level 1) (Level 2) (Level 3)
Series D Preferred Stock Purchase Warrants $ 122,692 - - $ 122,692
Available-For-Sale Equity Securities 322,860 322,860 - -
Convertible Debt Warrants 1,418,438 - - 1,418,438
Conversion Option Liabilities 2,227,330 - - 2,227,330
Total Derivatives $ 4,091,320 $ 322,860 $ - $ 3,768,460
January 1, 2015 Issuance fair value Change in fair value Gain on extinguishment of derivative liabilities September 30, 2015
Series D Preferred Stock Purchase Warrants $ 159,875 $ - $ (37,183 ) $ - $ 122,692
Convertible Debt Warrants - 1,418,927 (489 ) - 1,418,438
Conversion Option Liabilities 590,341 4,143,051 (477,738 ) (2,028,324 ) 2,227,330
Total Derivatives $ 750,216 $ 5,561,978 $ (515,410 ) $ (2,028,324 ) $ 3,768,460 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September 30, 2015
Expected life (in months) 60.0 22.0 13.0
Expected volatility 104.5 % 116.0 % 117.5 %
Risk-free interest rate 0.875 % 0.58 % 0.33 %
Exercise price $ 0.81 $ 0.25 $ 0.25
Fair value per warrant $ 0.54 $ 0.15 $ 0.11 The assumptions
for the binomial pricing model are represented in the table below for the warrants issued with the Convertible Debt throughout
the year reflected on a per share common stock equivalent basis.
Assumptions For the three months ended September 30, 2015 Warrants revalued at September 30, 2015
Expected life (in months) 60.0 60.0
Expected volatility 118.3 - 120.1 % 136.5 -138.2 %
Risk-free interest rate 1.48-1.69 % 1.37 %
Exercise price $ 0.40 $ 0.40
Fair value per warrant $ 0.19-$.21 $ 0.20 The assumptions
for the binomial pricing model are represented in the table below for the conversion options reflected on a per share common stock
equivalent basis.
Assumptions At Issuance fair value At Settlement fair value Conversion options revalued at September 30, 2015
Expected life (in months) 6-24 0-18 2-21
Expected volatility 104.2-153.8% 86.9%-142.2% 88.6-130.6%
Risk-free interest rate 0.05-0.99% 0.01-0.72% 0.01-0.64%
Exercise price $0.10-$0.35 $0.10-$0.25 $0.11-$0.25
Fair value per conversion option $0.09-$0.28 $0.07-$0.26 $0.08-$0.16 </t>
  </si>
  <si>
    <t>Commitments and Contingencies</t>
  </si>
  <si>
    <t>Commitments and Contingencies Disclosure [Abstract]</t>
  </si>
  <si>
    <t>5) Commitments and Contingencies Operating Leases Our corporate offices
are currently located at 14 Norfolk Avenue, South Easton, Massachusetts 02375. In November 2007, we signed a lease agreement commencing
in February 2008 pursuant to which we lease approximately 5,500 square feet of office space. We extended the lease term until December
31, 2015 with a monthly payment of $4,800. In September 2014
we moved to approximately 855 square feet of lab space in Medford, MA with a monthly payment of $3,094. Effective November 1, 2015,
we entered into a revised lease with the addition of 833 additional square feet of lab and office space at the existing facility
in Medford, MA. The new monthly payment is $5,385. The expiration of the new lease remains unchanged: December 31, 2017. Rental costs are
expensed as incurred. During the nine months ended September 30, 2015 and Government Grants We have received
a $1.05 million NIH SBIR Phase II Grant. Under the grant, the NIH has committed to pay the company to develop a high-throughput,
high pressure-based DNA Shearing System for Next Generation Sequencing applications.</t>
  </si>
  <si>
    <t>Convertible Debt and Other Debt</t>
  </si>
  <si>
    <t>Debt Disclosure [Abstract]</t>
  </si>
  <si>
    <t>6) Convertible Debt and Other Debt We have entered
into various convertible debentures. The convertible debentures have terms ranging from 12 to 24 months and subject to annual interest
rates ranging from 4% to 10%. The proceeds received are net of fees. The lenders charge interest per annum based on the principal
balance. The lenders have the right, at any time after 180 days from the issue date to convert any or part of the outstanding and
unpaid principal and interest into shares of the Companys common stock based on a volume weighted average price of the closing
prices of the Companys shares during various periods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8% of the principal balance. The Company is required to reserve shares of common stock
for full conversion of these debentures. The maturity dates range from six months to two years after the effective date of the
payment. The Company determined that the conversion feature met the definition of a liability in accordance with ASC 815-40 and
therefore bifurcated the conversion feature on each debt agreement and accounted for it as a derivative liability. The fair value
of the conversion feature was accounted for as a note discount and will be amortized to interest expense over the life of the loan.
The fair value of the conversion feature was reflected in the conversion option liability line in the condensed consolidated balance
sheet. The proceeds from
these convertible debts were allocated between the host debt instrument and the convertible option based on the residual method.
The estimated fair value of the convertible option was determined using a binomial formula, resulting in allocations to the convertible
option and accounted for as a liability in the Companys condensed consolidated balance sheet. In accordance with the provisions
of ASC 815-40, the gross proceeds is offset by debt discounts which will be amortized to interest expense over the expected life
of the debt. In connection with
the senior secured convertible debentures issued in our still open private placement with closings in July 2015 and September 2015,
we also issued warrants to the lenders to purchase an aggregate 5,857,142 shares of the Common Stock, at an exercise price of $0.40
per share, expiring five years after the issuance date. ASC 470-20 states
that the proceeds from the issuance of debt with detachable stock warrants should be allocated between the debt and warrants on
the basis of their relative fair market values. The debt discount will be amortized to interest expense over the two year term
of these loans. We amortized $149,025 of the debt discount to interest expense in 2015. The warrants issued in connection with
the convertible debentures are classified as warrant derivative liabilities because the warrants are entitled to certain rights
in subsequent financings and the warrants contain down-round protection and therefore, do not meet the scope exception
for treatment as a derivative under ASC 815, Derivatives and Hedging, (ASC 815). Since down-round protection
is not an input into the calculation of the fair value of the warrants, the warrants cannot be considered indexed to the Companys
own stock which is a requirement for the scope exception as outlined under ASC 815. The estimated fair value of the warrants was
determined using the binomial model, resulting in an allocation of $1,182,439 to the total warrants out of the gross proceeds of
$3,280,000.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specific terms
of the convertible debts and outstanding balances as of September 30, 2015 are listed in the tables below.
Variable Rate Convertible Notes
Inception Date Term Loan Amount Outstanding Balance as of September 30, 2015 Outstanding Balance as of November 10, 2015 Interest Rate Fees Fair value of conversion feature Prepayment Penalty Discount to VWAP Share reserve requirement
December 4, 2013 12 months $ 223,000 $ 105,760 $ - 4 % $ 10,000 $ 59,903 20 % -
February 2, 2015 12 months 100,000 - - * 4 % 5,000 62,219 19-33 % -
February 2, 2015 12 months 120,000 - - * 4 % 5,000 74,663 19-33 % -
February 22, 2015 six months 100,000 - - * 4 % - 61,597 19-33 % -
February 25, 2015 12 months 112,500 - - * 8 % 4,000 312,847 19-33 % -
March 4, 2015 12 months 52,500 - - * 4 % 2,500 53,213 19-38 % -
March 6, 2015 12 months 236,250 - - * 2 % 33,900 212,918 19-35 % -
March 17, 2015 24 months 50,000 - - * 4 % - 64,382 19-33 % -
March 20, 2015 12 months 25,000 - - * 4 % - 25,077 19-33 % -
March 26, 2015 12 months 150,000 - - * 6 % 2,000 164,501 19-37.5 % -
March 27, 2015 12 months 52,500 - - * 4 % 2,500 57,502 19-38 % -
March 27, 2015 12 months 100,000 - - * 8 % 8,000 154,359 19-38 % -
April 1, 2015 12 months 100,000 138,046 - * 8 % - 155,793 25-35 % 40% of 10 days -
April 20, 2015 12 months 81,250 - - * 4 % 6,563 117,679 20 % -
April 28, 2015 12 months 54,050 - - * 9 % 4,050 35,143 20 % -
May 12, 2015 12 months 107,764 130,394 130,501 * 4 % 7,763 145,527 20 % -
May 20, 2015 12 months 100,000 135,000 135,000 4 % - 92,715 9.5-33 % 45% of 10 days 3,000,000
May 26, 2015 12 months 60,000 - - * 8 % 3,500 79,287 10-35 % -
June 23, 2015 12 months 126,000 170,100 170,100 4 % 6,000 108,297 19-33 % 35% of 15 days 3,101,000
June 24, 2015 24 months 50,000 67,500 67,500 4 % - 54,511 19-33 % 35% of 10 days 1,000,000
July 2, 2015 12 months 52,500 70,875 70,875 4 % 2,500 54,297 19-33 % 35% of 15 days 1,500,000
July 2, 2015 12 months 52,500 67,500 67,500 4 % 2,500 54,297 19-33 % 35% of 15 days 1,000,000
$ 2,105,814 $ 845,175 $ 470,975 $ 105,776 $ 2,200,727 9,601,000 The loans above
with outstanding balances of zero were outstanding as of December 31, 2014 and were paid off during the nine months ended September
30, 2015.
Fixed Rate Convertible Notes
Inception Date Term Loan Amount Outstanding Balance Original Issue Discount Interest Rate Fees Fair value of conversion feature Prepayment Penalty
July 22, 2015 24 months $ 2,180,000 $ 2,180,000 $218,000 1 10 % 2 $ 339,930 $ 1,360,416 20 %
September 25, 2015 24 months 1,100,000 1,100,000 110,000 1 10 % 2 185,956 642,271 20 %
$ 3,280,000 $ 3,280,000 $ 328,000 $ 525,886 $ 2,002,687 1 The original
issue discount is reflected in the first year. 2 The annual interest
starts accruing in the second year. The following table
provides a summary of the changes in convertible debt, net of unamortized discount, during 2015:
Balance at December 31, 2014 $ 1,004,513
Issuance of convertible debt, face value 5,014,021
Discount on embedded conversion option at issuance (3,667,020 )
Discount on fair value of warrant liability at issuance (1,182,409 )
Repayment of convertible debt (2,107,065 )
Conversion of convertible debt into common stock (328,000 )
Payment of prepayment penalty (351,193 )
Accretion of interest and amortization of debt discount to interest expense through September 30, 2015 2,326,296
Balance at September 30, 2015 709,143
Less: current portion 296,818
Convertible debt, long-term portion $ 412,325 Other Notes On January 15,
2015 we signed a Merchant Agreement with a lender. Under the agreement we received $150,000 in exchange for rights to all customer
receipts until the lender is paid $187,500, which was collected at the rate of $744 per business day. The payments were secured
by essentially all tangible assets of the Company. $67,925 of the proceeds were used to pay off the outstanding balance of a previous
loan from this lender. The Company paid $1,875 in fees in connection with this loan. The note was paid off in its entirety prior
to September 30, 2015. On January 29,
2015 we signed a Merchant Agreement with a lender. Under the agreement we received $200,000 in exchange for rights to all customer
receipts until the lender is paid $278,000, which was collected at the rate of $1,985 per business day. The payments were secured
by essentially all tangible assets of the Company. The Company paid $999 in fees in connection with this loan. The note was paid
off in its entirety prior to September 30, 2015. On March 17, 2015
we signed a Merchant Agreement with a lender. Under the agreement we received $50,000 in exchange for rights to all customer receipts
until the lender is paid $67,450, which was collected at the rate of $559 per business day. The payments were secured by essentially
all tangible assets of the Company. The Company paid $999 in fees in connection with this loan. The note was paid off in its entirety
prior to September 30, 2015. On May 29, 2015
we signed a Merchant Agreement with a lender. Under the agreement we received $100,000 in exchange for rights to all customer receipts
until the lender is paid $132,000, which was collected at the rate of $1,098 per business day. The payments were secured by essentially
all tangible assets of the Company. The Company paid $3,999 in fees in connection with this loan. The note was paid off in its
entirety prior to September 30, 2015. On August 28, 2015
we signed a Merchant Agreement with a lender. Under the agreement we received $300,000 in exchange for rights to all customer receipts
until the lender is paid $384,000, to be collected at the rate of $2,560 per business day. The payments are not secured. On the
closing date, $131,710 of the proceeds were used to pay off the outstanding balances of two existing Notes. The Company paid $6,000
in fees in connection with this loan. The outstanding balance is recorded as other debt on the balance sheet. During the nine
months ended September 30, 2015 we signed two ninety day notes with an investor. Under the terms of the notes, the Company received
a total of $500,000. The investor converted these loans in the Companys offering on July 22, 2015. During the nine
months ended September 30, 2015, the Company made payments of $537,641 in total on the non-convertible debt from non-related parties.</t>
  </si>
  <si>
    <t>Stockholders' Deficit</t>
  </si>
  <si>
    <t>Equity [Abstract]</t>
  </si>
  <si>
    <t>7)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As of September
30, 2015, there were no shares of Junior A, and Series A, B, C and E issued and outstanding. See our Annual Report on Form 10-K
for the year ended December 31, 2014 for the pertinent disclosures of preferred stock. Stock Options
and Warrants 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As of September 30, 2015, options
to acquire 1,720,750 shares were outstanding under the Plan with 79,250 shares available for future grant under the Plan. As of September
30, 2015, options to acquire 10,000 shares are outstanding under the 1999 Non-qualified Stock Option Plan. No additional options
may be granted under the 1999 Non-qualified Stock Option Plan. On December 12,
2013 at the Companys special meeting the shareholders approved the 2013 Equity Incentive Plan (the  2013 Plan In connection with
the convertible debentures issued in July 2015 and September 2015, we also issued warrants to the lenders to purchase an aggregate
5,857,142 shares of the Common Stock, at an exercise price of $0.40 per share, expiring five years after the issuance date. We
issued 1,171,427 warrants to the placement agent who assisted with these convertible debentures. The placement agents warrants
have the same terms as the warrants issued to the lenders. The following tables
summarize information concerning options and warrants outstanding and exercisable:
Stock Options Warrants
Weighted Weighted
Average price Average price Total
Shares per share Shares per share Shares Exercisable
Balance outstanding, 01/01/14 1,771,708 $ 0.71 15,012,237 $ 0.57 16,783,945 16,611,528
Granted 1,675,500 0.30 8,903,000 0.38 10,578,500
Exercised - (4,208,658 ) 0.25 (4,208,658 )
Expired (10,000 ) 1.00 (524,468 ) 0.74 (534,468 )
Forfeited (30,958 ) 0.71 - - (30,958 )
Balance outstanding, 12/31/14 3,406,250 $ 0.51 19,182,111 $ 0.49 22,588,361 20,858,021
Granted - - 7,028,569 0.40 7,028,569
Exercised - - - -
Expired (205,000 ) 1.00 (85,553 ) 0.50 (290,553 )
Forfeited - - - - -
Balance outstanding, 9/30/2015 3,201,250 $ 0.48 26,125,127 $ 0.47 29,326,377 28,523,139
Options Outstanding Options Exercisable
Weighted Average Weighted Average
Range of Exercise Prices Number of Options Remaining Contractual Life (Years) Exercise Price Number of Options Remaining Contractual Life (Years) Exercise Price
$0.30 - $0.39 1,675,500 9.0 $ 0.30 888,198 9.0 $ 0.30
0.40 - 0.49 311,000 7.6 0.40 311,000 7.6 0.40
0.50 - 0.59 251,250 6.9 0.50 251,250 6.9 0.50
0.60 - 0.69 467,500 4.2 0.60 451,564 4.2 0.60
1.00 - 1.25 496,000 2.2 1.00 496,000 2.2 1.00
$0.30 - $1.25 3,201,250 7.0 $ 0.48 2,398,012 6.3 $ 0.54 As of September
30, 2015, the total estimated fair value of unvested stock options to be amortized over their remaining vesting period was $165,176.
The non-cash, stock-based compensation expense associated with the vesting of these options is expected to be $22,492 for the remainder
of 2015, $83,440 in 2016 and $59,244 in 2017. Common Stock
Issuances With respect to
the convertible debenture for $223,000 signed by the Company on December 4, 2013, a lender, with the prior approval of the Company,
chose to convert a portion of the outstanding note balance into shares of the Companys common stock, and to extend the note
for approximately 45 days after each conversion, as follows: On January 14, 2015
$25,000 was converted into 100,000 shares of the Companys common stock. On February 25,
2015 $38,000 was converted into 140,741 shares of the Companys common stock. On April 10, 2015
$35,000 was converted into 140,000 shares of the Companys common stock. On May 29, 2015
$35,000 was converted into 140,000 shares of the Companys common stock. On July 21, 2015
$20,000 was converted into 80,000 shares of the Companys common stock. On August 13, 2015
$40,000 was converted into 160,000 shares of the Companys common stock. On September 25,
2015 $30,000 was converted into 120,000 shares of the Companys common stock. For each extension,
the Company paid a fee of $13,000, $13,000, $10,000, and $8,000, respectively. This note was paid off in its entirety on November
5, 2015. During the nine
months ended September 30, 2015, the Company issued 305,000 shares with a fair value of $80,050 for services. On August 14, 2015,
the Company closed a Securities Exchange Agreement with Everest Investments Holdings of Warsaw, Poland under which Everest purchased
1,000,000 shares of the Companys restricted Common Stock at a purchase price of $0.50/share. In exchange, the Company received
601,500 shares of Everest Investments (Everest), a publicly-traded company on the Main Market of the Warsaw Stock
Exchange. The shares of Everest were valued at approximately $400,000 as of the closing date. With respect to
the convertible debenture for $150,000 signed by the Company on June 4, 2014, a lender, with prior approval of the Company, chose
to convert a portion of the outstanding note balance into shares of the Companys common stock, and to extend the note for
approximately 30 days after each conversion, as follows: On February 18,
2015 $25,000 was converted into 100,000 shares of the Companys common stock. On March 18, 2015
$22,500 was converted into 90,000 shares of the Companys common stock. On March 31, 2015
$27,500 was converted into 110,000 shares of the Companys common stock. On April 17, 2015
$30,000 was converted into 120,000 shares of the Companys common stock. For each extension,
the Company paid a fee of $10,000, $0, $0, and $0. This note was paid off in its entirety on July 14, 2015. With respect to
the convertible debenture for $75,000 signed by the Company on November 10, 2014, a lender, upon the request of the Company, on
June 8, 2015 agreed to extend the conversion date of the note until July 20, 2015. The lender received 40,000 shares of the Companys
common stock in exchange for the extension. The Company recorded $10,000 to interest expense for this transaction. This note was
paid off in its entirety on July 24, 2015.</t>
  </si>
  <si>
    <t>Subsequent Events</t>
  </si>
  <si>
    <t>Subsequent Events [Abstract]</t>
  </si>
  <si>
    <t>8) Subsequent
Events On
November 5, 2015 we paid off the balance $105,760 of the $223,000 convertible note from December 2013. On
November 1, 2015 the Company entered into a revised lease agreement for its research and development space in Medford, MA. The
revised agreement calls for the Company to receive an additional 833 square feet of lab and office space. The monthly lease of
$5,585 will terminate on December 31, 2017. On
October 28, 2015 the Company issued 200,000 shares of restricted common stock to an investor relations firm for services rendered. On
October 2, 2015 we paid off the $100,000 convertible note from April 2, 2015. On
October 1, 2015, the Company engaged an investor relations firmfor which the Company has agreed to pay 125,000 shares of restricted
common stock to provide services for the six months from October 1, 2015 to March 31, 2016.</t>
  </si>
  <si>
    <t>Summary of Significant Accounting Policies (Policies)</t>
  </si>
  <si>
    <t>Principles of Consolidation</t>
  </si>
  <si>
    <t>Principles of
Consolidation The condensed
consolidated financial statements include the accounts of Pressure BioSciences, Inc., and its wholly-owned subsidiary PBI BioSeq,
Inc. All intercompany accounts and transactions have been eliminated in consolidation.</t>
  </si>
  <si>
    <t>Use of Estimates</t>
  </si>
  <si>
    <t>Use of Estimates To prepare our
condensed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Concentrations</t>
  </si>
  <si>
    <t>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and nine months ended September
30, 2015 and 2014.
For the Three Months Ended
September 30,
2015 2014
Top Five Customers 43 % 53 %
Federal Agencies 2 % 1 %
For the Nine Months Ended
September 30,
2015 2014
Top Five Customers 34 % 31 %
Federal Agencies 14 % 1 % The following table
illustrates the level of concentration as a percentage of net accounts receivable balance as of September 30, 2015 and December
31, 2014:
September 30, 2015 December 31, 2014
Top Five Customers 61 % 86 %
Federal Agencies 1 % 9 % Product Supply BIT Group, Inc.
of California has been our sole contract manufacturer for our PCT NEP3229 and NEP2320 instrumentation. However, the Company has
reached agreement for a Massachusetts-based contract manufacturer to assemble its future builds of the NEP2320 instrument, effective
in early 2016.</t>
  </si>
  <si>
    <t>Investment in Available-For-Sale Equity Securities</t>
  </si>
  <si>
    <t>Investment in
Available-For-Sale Equity Securities As of September
30, 2015, we held 601,500 shares of common stock of Everest Investments Holdings S.A. (Everest), a Polish publicly
traded company listed on the Warsaw Stock Exchange. We account for this investment in accordance with ASC 320 Investments
 Debt and Equity Securities</t>
  </si>
  <si>
    <t>Debt Issuance Costs</t>
  </si>
  <si>
    <t>Debt Issuance
Costs In April 2015,
the FASB issued Accounting Standards Update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doption permitted. The Company is currently evaluating the impact that the adoption
of this standard will have on its consolidated financial statements. Costs incurred
in obtaining debt funding are currently deferred and amortized on an effective interest method over the terms of the loans. Amortization
expense for 2015 and 2014 was $41,085 and $0 respectively, and has been classified with interest expense in the consolidated financial
statements.</t>
  </si>
  <si>
    <t>Computation of Loss per Share</t>
  </si>
  <si>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and nine months ended September 30, 2015 and 2014:
For the Three Months Ended For the Nine Months Ended
September 30, September 30,
2015 2014 2015 2014
Numerator:
Net loss $ (657,928 ) $ (959,050 ) $ (3,430,160 ) $ (3,321,892 )
Accrued dividend for Preferred Stock 1,711 (43,362 ) (21,768 ) (97,955 )
Deemed dividend on Series K Convertible Preferred Stock - - - (1,388,062 )
Net loss applicable to common shareholders $ (656,217 ) $ (1,002,412 ) $ (3,451,928 ) $ (4,807,909 )
Denominator for basic and diluted loss per share:
Weighted average common stock shares outstanding 20,737,827 15,238,466 19,771,323 13,648,795
Loss per common share - basic and diluted $ (0.03 ) $ (0.07 ) $ (0.17 ) $ (0.35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For the Nine Months Ended
September 30,
2015 2014
Stock options 3,201,250 3,356,250
Convertible debt 26,015,029 4,091,151
Common stock warrants 26,125,127 17,895,717
Convertible preferred stock:
Series D Convertible Preferred Stock 750,000 750,000
Series G Convertible Preferred Stock 865,700 865,700
Series H Convertible Preferred Stock 1,000,000 1,000,000
Series H2 Convertible Preferred Stock 2,100,000 -
Series J Convertible Preferred Stock 3,546,000 3,548,000
Series K Convertible Preferred Stock 11,399,000 11,399,000
75,002,106 42,905,818 </t>
  </si>
  <si>
    <t>Accounting for Stock-Based Compensation Expense</t>
  </si>
  <si>
    <t>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t>
  </si>
  <si>
    <t>Determining Fair Value of Stock Option Grants</t>
  </si>
  <si>
    <t xml:space="preserve">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74,864 and $6,387 for the three months ended September 30, 2015 and 2014, respectively. The
following table summarizes the effect of this stock-based compensation expense within each of the line items of our costs and expenses
within our Condensed Consolidated Statements of Operations:
For the Three Months Ended September 30,
2015 2014
Research and development $ 18,307 $ 1,749
Selling and marketing 13,310 1,391
General and administrative 43,247 3,247
Total stock-based compensation expense $ 74,864 $ 6,387 We recognized stock-based
compensation expense of $185,370 and $46,771 for the nine months ended September 30, 2015 and 2014, respectively. The following
table summarizes the effect of this stock-based compensation expense within each of the line items of our costs and expenses within
our Condensed Consolidated Statements of Operations:
For the Nine Months Ended September 30,
2015 2014
Research and development $ 41,172 $ 19,602
Selling and marketing 27,386 13,296
General and administrative 116,812 13,873
Total stock-based compensation expense $ 185,370 $ 46,771 </t>
  </si>
  <si>
    <t>Fair Value of Financial Instruments</t>
  </si>
  <si>
    <t>Fair Value of
Financial Instruments Due to their short
maturities, the carrying amounts for cash and cash equivalents, accounts receivable, accounts payable, and accrued expenses approximate
their fair value. Long-term liabilities are primarily related to liabilities transferred under contractual arrangements with carrying
values that approximate fair value.</t>
  </si>
  <si>
    <t>Fair Value Measurements</t>
  </si>
  <si>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September 30, 2015.
Fair value measurements at September 30, 2015 using:
September 30, Quoted prices in active markets Significant other observable inputs Significant unobservable inputs
2015 (Level 1) (Level 2) (Level 3)
Series D Preferred Stock Purchase Warrants $ 122,692 - - $ 122,692
Available-For-Sale Equity Securities 322,860 322,860 - -
Convertible Debt Warrants 1,418,438 - - 1,418,438
Conversion Option Liabilities 2,227,330 - - 2,227,330
Total Derivatives $ 4,091,320 $ 322,860 $ - $ 3,768,460
January 1, 2015 Issuance fair value Change in fair value Gain on extinguishment of derivative liabilities September 30, 2015
Series D Preferred Stock Purchase Warrants $ 159,875 $ - $ (37,183 ) $ - $ 122,692
Convertible Debt Warrants - 1,418,927 (489 ) - 1,418,438
Conversion Option Liabilities 590,341 4,143,051 (477,738 ) (2,028,324 ) 2,227,330
Total Derivatives $ 750,216 $ 5,561,978 $ (515,410 ) $ (2,028,324 ) $ 3,768,460 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September 30, 2015
Expected life (in months) 60.0 22.0 13.0
Expected volatility 104.5 % 116.0 % 117.5 %
Risk-free interest rate 0.875 % 0.58 % 0.33 %
Exercise price $ 0.81 $ 0.25 $ 0.25
Fair value per warrant $ 0.54 $ 0.15 $ 0.11 The assumptions
for the binomial pricing model are represented in the table below for the warrants issued with the Convertible Debt throughout
the year reflected on a per share common stock equivalent basis.
Assumptions For the three months ended September 30, 2015 Warrants revalued at September 30, 2015
Expected life (in months) 60.0 60.0
Expected volatility 118.3 - 120.1 % 136.5 -138.2 %
Risk-free interest rate 1.48-1.69 % 1.37 %
Exercise price $ 0.40 $ 0.40
Fair value per warrant $ 0.19-$.21 $ 0.20 The assumptions
for the binomial pricing model are represented in the table below for the conversion options reflected on a per share common stock
equivalent basis.
Assumptions At Issuance fair value At Settlement fair value Conversion options revalued at September 30, 2015
Expected life (in months) 6-24 0-18 2-21
Expected volatility 104.2-153.8% 86.9%-142.2% 88.6-130.6%
Risk-free interest rate 0.05-0.99% 0.01-0.72% 0.01-0.64%
Exercise price $0.10-$0.35 $0.10-$0.25 $0.11-$0.25
Fair value per conversion option $0.09-$0.28 $0.07-$0.26 $0.08-$0.16 </t>
  </si>
  <si>
    <t>Summary of Significant Accounting Policies (Tables)</t>
  </si>
  <si>
    <t>Summary of Customer Concentration Risk Percentage</t>
  </si>
  <si>
    <t>The following table
illustrates the level of concentration as a percentage of total revenues during the three months and nine months ended September
30, 2015 and 2014.
For the Three Months Ended
September 30,
2015 2014
Top Five Customers 43 % 53 %
Federal Agencies 2 % 1 %
For the Nine Months Ended
September 30,
2015 2014
Top Five Customers 34 % 31 %
Federal Agencies 14 % 1 % The following table
illustrates the level of concentration as a percentage of net accounts receivable balance as of September 30, 2015 and December
31, 2014:
September 30, 2015 December 31, 2014
Top Five Customers 61 % 86 %
Federal Agencies 1 % 9 %</t>
  </si>
  <si>
    <t>Summary of Computation of Loss per Share</t>
  </si>
  <si>
    <t>The following table
illustrates our computation of loss per share for the three months and nine months ended September 30, 2015 and 2014:
For the Three Months Ended For the Nine Months Ended
September 30, September 30,
2015 2014 2015 2014
Numerator:
Net loss $ (657,928 ) $ (959,050 ) $ (3,430,160 ) $ (3,321,892 )
Accrued dividend for Preferred Stock 1,711 (43,362 ) (21,768 ) (97,955 )
Deemed dividend on Series K Convertible Preferred Stock - - - (1,388,062 )
Net loss applicable to common shareholders $ (656,217 ) $ (1,002,412 ) $ (3,451,928 ) $ (4,807,909 )
Denominator for basic and diluted loss per share:
Weighted average common stock shares outstanding 20,737,827 15,238,466 19,771,323 13,648,795
Loss per common share - basic and diluted $ (0.03 ) $ (0.07 ) $ (0.17 ) $ (0.35 )</t>
  </si>
  <si>
    <t>Summary of Anti-dilutive Securities Excluded from Computation of Earnings per Share</t>
  </si>
  <si>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For the Nine Months Ended
September 30,
2015 2014
Stock options 3,201,250 3,356,250
Convertible debt 26,015,029 4,091,151
Common stock warrants 26,125,127 17,895,717
Convertible preferred stock:
Series D Convertible Preferred Stock 750,000 750,000
Series G Convertible Preferred Stock 865,700 865,700
Series H Convertible Preferred Stock 1,000,000 1,000,000
Series H2 Convertible Preferred Stock 2,100,000 -
Series J Convertible Preferred Stock 3,546,000 3,548,000
Series K Convertible Preferred Stock 11,399,000 11,399,000
75,002,106 42,905,818 </t>
  </si>
  <si>
    <t>Summary of Stock Based Compensation Expense</t>
  </si>
  <si>
    <t xml:space="preserve">The
following table summarizes the effect of this stock-based compensation expense within each of the line items of our costs and expenses
within our Condensed Consolidated Statements of Operations:
For the Three Months Ended September 30,
2015 2014
Research and development $ 18,307 $ 1,749
Selling and marketing 13,310 1,391
General and administrative 43,247 3,247
Total stock-based compensation expense $ 74,864 $ 6,387 The following
table summarizes the effect of this stock-based compensation expense within each of the line items of our costs and expenses within
our Condensed Consolidated Statements of Operations:
For the Nine Months Ended September 30,
2015 2014
Research and development $ 41,172 $ 19,602
Selling and marketing 27,386 13,296
General and administrative 116,812 13,873
Total stock-based compensation expense $ 185,370 $ 46,771 </t>
  </si>
  <si>
    <t>Schedule of Liabilities Measured at Fair Value on Recurring Basis</t>
  </si>
  <si>
    <t xml:space="preserve">The following tables
set forth the Companys financial assets and liabilities that were accounted for at fair value on a recurring basis as of
September 30, 2015.
Fair value measurements at September 30, 2015 using:
September 30, Quoted prices in active markets Significant other observable inputs Significant unobservable inputs
2015 (Level 1) (Level 2) (Level 3)
Series D Preferred Stock Purchase Warrants $ 122,692 - - $ 122,692
Available-For-Sale Equity Securities 322,860 322,860 - -
Convertible Debt Warrants 1,418,438 - - 1,418,438
Conversion Option Liabilities 2,227,330 - - 2,227,330
Total Derivatives $ 4,091,320 $ 322,860 $ - $ 3,768,460
January 1, 2015 Issuance fair value Change in fair value Gain on extinguishment of derivative liabilities September 30, 2015
Series D Preferred Stock Purchase Warrants $ 159,875 $ - $ (37,183 ) $ - $ 122,692
Convertible Debt Warrants - 1,418,927 (489 ) - 1,418,438
Conversion Option Liabilities 590,341 4,143,051 (477,738 ) (2,028,324 ) 2,227,330
Total Derivatives $ 750,216 $ 5,561,978 $ (515,410 ) $ (2,028,324 ) $ 3,768,460 </t>
  </si>
  <si>
    <t>Schedule of Fair Value Assumptions</t>
  </si>
  <si>
    <t xml:space="preserve">\ 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September 30, 2015
Expected life (in months) 60.0 22.0 13.0
Expected volatility 104.5 % 116.0 % 117.5 %
Risk-free interest rate 0.875 % 0.58 % 0.33 %
Exercise price $ 0.81 $ 0.25 $ 0.25
Fair value per warrant $ 0.54 $ 0.15 $ 0.11 The assumptions
for the binomial pricing model are represented in the table below for the warrants issued with the Convertible Debt throughout
the year reflected on a per share common stock equivalent basis.
Assumptions For the three months ended September 30, 2015 Warrants revalued at September 30, 2015
Expected life (in months) 60.0 60.0
Expected volatility 118.3 - 120.1 % 136.5 -138.2 %
Risk-free interest rate 1.48-1.69 % 1.37 %
Exercise price $ 0.40 $ 0.40
Fair value per warrant $ 0.19-$.21 $ 0.20 The assumptions
for the binomial pricing model are represented in the table below for the conversion options reflected on a per share common stock
equivalent basis.
Assumptions At Issuance fair value At Settlement fair value Conversion options revalued at September 30, 2015
Expected life (in months) 6-24 0-18 2-21
Expected volatility 104.2-153.8% 86.9%-142.2% 88.6-130.6%
Risk-free interest rate 0.05-0.99% 0.01-0.72% 0.01-0.64%
Exercise price $0.10-$0.35 $0.10-$0.25 $0.11-$0.25
Fair value per conversion option $0.09-$0.28 $0.07-$0.26 $0.08-$0.16 </t>
  </si>
  <si>
    <t>Convertible Debt and Other Debt (Tables)</t>
  </si>
  <si>
    <t>Schedule of Convertible Debts and Outstanding Balances</t>
  </si>
  <si>
    <t>The specific terms
of the convertible debts and outstanding balances as of September 30, 2015 are listed in the tables below.
Variable Rate Convertible Notes
Inception Date Term Loan Amount Outstanding Balance as of September 30, 2015 Outstanding Balance as of November 10, 2015 Interest Rate Fees Fair value of conversion feature Prepayment Penalty Discount to VWAP Share reserve requirement
December 4, 2013 12 months $ 223,000 $ 105,760 $ - 4 % $ 10,000 $ 59,903 20 % -
February 2, 2015 12 months 100,000 - - * 4 % 5,000 62,219 19-33 % -
February 2, 2015 12 months 120,000 - - * 4 % 5,000 74,663 19-33 % -
February 22, 2015 six months 100,000 - - * 4 % - 61,597 19-33 % -
February 25, 2015 12 months 112,500 - - * 8 % 4,000 312,847 19-33 % -
March 4, 2015 12 months 52,500 - - * 4 % 2,500 53,213 19-38 % -
March 6, 2015 12 months 236,250 - - * 2 % 33,900 212,918 19-35 % -
March 17, 2015 24 months 50,000 - - * 4 % - 64,382 19-33 % -
March 20, 2015 12 months 25,000 - - * 4 % - 25,077 19-33 % -
March 26, 2015 12 months 150,000 - - * 6 % 2,000 164,501 19-37.5 % -
March 27, 2015 12 months 52,500 - - * 4 % 2,500 57,502 19-38 % -
March 27, 2015 12 months 100,000 - - * 8 % 8,000 154,359 19-38 % -
April 1, 2015 12 months 100,000 138,046 - * 8 % - 155,793 25-35 % 40% of 10 days -
April 20, 2015 12 months 81,250 - - * 4 % 6,563 117,679 20 % -
April 28, 2015 12 months 54,050 - - * 9 % 4,050 35,143 20 % -
May 12, 2015 12 months 107,764 130,394 130,501 * 4 % 7,763 145,527 20 % -
May 20, 2015 12 months 100,000 135,000 135,000 4 % - 92,715 9.5-33 % 45% of 10 days 3,000,000
May 26, 2015 12 months 60,000 - - * 8 % 3,500 79,287 10-35 % -
June 23, 2015 12 months 126,000 170,100 170,100 4 % 6,000 108,297 19-33 % 35% of 15 days 3,101,000
June 24, 2015 24 months 50,000 67,500 67,500 4 % - 54,511 19-33 % 35% of 10 days 1,000,000
July 2, 2015 12 months 52,500 70,875 70,875 4 % 2,500 54,297 19-33 % 35% of 15 days 1,500,000
July 2, 2015 12 months 52,500 67,500 67,500 4 % 2,500 54,297 19-33 % 35% of 15 days 1,000,000
$ 2,105,814 $ 845,175 $ 470,975 $ 105,776 $ 2,200,727 9,601,000 The loans above
with outstanding balances of zero were outstanding as of December 31, 2014 and were paid off during the nine months ended September
30, 2015.
Fixed Rate Convertible Notes
Inception Date Term Loan Amount Outstanding Balance Original Issue Discount Interest Rate Fees Fair value of conversion feature Prepayment Penalty
July 22, 2015 24 months $ 2,180,000 $ 2,180,000 $218,000 1 10 % 2 $ 339,930 $ 1,360,416 20 %
September 25, 2015 24 months 1,100,000 1,100,000 110,000 1 10 % 2 185,956 642,271 20 %
$ 3,280,000 $ 3,280,000 $ 328,000 $ 525,886 $ 2,002,687 1 The original
issue discount is reflected in the first year. 2 The annual interest
starts accruing in the second year.</t>
  </si>
  <si>
    <t>Summary of Changes in Convertible Debt, Net of Unamortized Discount</t>
  </si>
  <si>
    <t xml:space="preserve">The following table
provides a summary of the changes in convertible debt, net of unamortized discount, during 2015:
Balance at December 31, 2014 $ 1,004,513
Issuance of convertible debt, face value 5,014,021
Discount on embedded conversion option at issuance (3,667,020 )
Discount on fair value of warrant liability at issuance (1,182,409 )
Repayment of convertible debt (2,107,065 )
Conversion of convertible debt into common stock (328,000 )
Payment of prepayment penalty (351,193 )
Accretion of interest and amortization of debt discount to interest expense through September 30, 2015 2,326,296
Balance at September 30, 2015 709,143
Less: current portion 296,818
Convertible debt, long-term portion $ 412,325 </t>
  </si>
  <si>
    <t>Stockholders' Deficit (Tables)</t>
  </si>
  <si>
    <t>Schedule of Concerning Options and Warrants Outstanding and Exercisable</t>
  </si>
  <si>
    <t xml:space="preserve">The following tables
summarize information concerning options and warrants outstanding and exercisable:
Stock Options Warrants
Weighted Weighted
Average price Average price Total
Shares per share Shares per share Shares Exercisable
Balance outstanding, 01/01/14 1,771,708 $ 0.71 15,012,237 $ 0.57 16,783,945 16,611,528
Granted 1,675,500 0.30 8,903,000 0.38 10,578,500
Exercised - (4,208,658 ) 0.25 (4,208,658 )
Expired (10,000 ) 1.00 (524,468 ) 0.74 (534,468 )
Forfeited (30,958 ) 0.71 - - (30,958 )
Balance outstanding, 12/31/14 3,406,250 $ 0.51 19,182,111 $ 0.49 22,588,361 20,858,021
Granted - - 7,028,569 0.40 7,028,569
Exercised - - - -
Expired (205,000 ) 1.00 (85,553 ) 0.50 (290,553 )
Forfeited - - - - -
Balance outstanding, 9/30/2015 3,201,250 $ 0.48 26,125,127 $ 0.47 29,326,377 28,523,139 </t>
  </si>
  <si>
    <t>Schedule of Share-based Compensation Stock Option Plans by Exercise Price Range</t>
  </si>
  <si>
    <t xml:space="preserve">Options Outstanding Options Exercisable
Weighted Average Weighted Average
Range of Exercise Prices Number of Options Remaining Contractual Life (Years) Exercise Price Number of Options Remaining Contractual Life (Years) Exercise Price
$0.30 - $0.39 1,675,500 9.0 $ 0.30 888,198 9.0 $ 0.30
0.40 - 0.49 311,000 7.6 0.40 311,000 7.6 0.40
0.50 - 0.59 251,250 6.9 0.50 251,250 6.9 0.50
0.60 - 0.69 467,500 4.2 0.60 451,564 4.2 0.60
1.00 - 1.25 496,000 2.2 1.00 496,000 2.2 1.00
$0.30 - $1.25 3,201,250 7.0 $ 0.48 2,398,012 6.3 $ 0.54 </t>
  </si>
  <si>
    <t>Business Overview, Liquidity and Management Plans (Details Narrative)</t>
  </si>
  <si>
    <t>Sep. 30, 2015lb</t>
  </si>
  <si>
    <t>Pounds per square inch</t>
  </si>
  <si>
    <t>PBI Europe [Member]</t>
  </si>
  <si>
    <t>Percentage of ownership interest</t>
  </si>
  <si>
    <t>49.00%</t>
  </si>
  <si>
    <t>Investment Bank [Member]</t>
  </si>
  <si>
    <t>51.00%</t>
  </si>
  <si>
    <t>Going Concern (Details Narrative)</t>
  </si>
  <si>
    <t>Sep. 30, 2015USD ($)</t>
  </si>
  <si>
    <t>Net proceeds from additional convertible and non-convertible debt</t>
  </si>
  <si>
    <t>Summary of Significant Accounting Policies (Details Narrative) - USD ($)</t>
  </si>
  <si>
    <t>Aug. 14, 2015</t>
  </si>
  <si>
    <t>Forfeiture rate percentage</t>
  </si>
  <si>
    <t>5.00%</t>
  </si>
  <si>
    <t>Debt amortization expense</t>
  </si>
  <si>
    <t>Everest Investments Holding [Member]</t>
  </si>
  <si>
    <t>Sale of stock number of shares recevied</t>
  </si>
  <si>
    <t>Fair value of investment</t>
  </si>
  <si>
    <t>Closing price per share</t>
  </si>
  <si>
    <t>Summary of Significant Accounting Policies - Summary of Customer Concentration Risk Percentage (Details)</t>
  </si>
  <si>
    <t>12 Months Ended</t>
  </si>
  <si>
    <t>Top Five Customers [Member] | Sales Revenue, Net [Member]</t>
  </si>
  <si>
    <t>Concentration as a percentage</t>
  </si>
  <si>
    <t>43.00%</t>
  </si>
  <si>
    <t>53.00%</t>
  </si>
  <si>
    <t>34.00%</t>
  </si>
  <si>
    <t>31.00%</t>
  </si>
  <si>
    <t>Top Five Customers [Member] | Accounts Receivable [Member]</t>
  </si>
  <si>
    <t>61.00%</t>
  </si>
  <si>
    <t>86.00%</t>
  </si>
  <si>
    <t>Federal Agencies [Member] | Sales Revenue, Net [Member]</t>
  </si>
  <si>
    <t>2.00%</t>
  </si>
  <si>
    <t>1.00%</t>
  </si>
  <si>
    <t>14.00%</t>
  </si>
  <si>
    <t>Federal Agencies [Member] | Accounts Receivable [Member]</t>
  </si>
  <si>
    <t>9.00%</t>
  </si>
  <si>
    <t>Summary of Significant Accounting Policies - Summary of Computation of Loss per Share (Details) - USD ($)</t>
  </si>
  <si>
    <t>Accrued dividend for Preferred Stock</t>
  </si>
  <si>
    <t>Deemed dividend on Series K convertible preferred stock</t>
  </si>
  <si>
    <t>Weighted average common stock shares outstanding</t>
  </si>
  <si>
    <t>Loss per common share - basic and diluted</t>
  </si>
  <si>
    <t>Summary of Significant Accounting Policies - Summary of Anti-dilutive Securities Excluded from Computation of Earnings per Share (Details) - shares</t>
  </si>
  <si>
    <t>Total potentially dilutive shares</t>
  </si>
  <si>
    <t>2005 Equity Incentive [Member]</t>
  </si>
  <si>
    <t>Convertible Debt [Member]</t>
  </si>
  <si>
    <t>Common Stock Warrants [Member]</t>
  </si>
  <si>
    <t>Summary of Significant Accounting Policies - Summary of Stock Based Compensation Expense (Details) - USD ($)</t>
  </si>
  <si>
    <t>Research and Development [Member]</t>
  </si>
  <si>
    <t>Selling and Marketing [Member]</t>
  </si>
  <si>
    <t>General and Administrative [Member]</t>
  </si>
  <si>
    <t>Summary of Significant Accounting Policies - Schedule of Liabilities Measured at Fair Value on Recurring Basis (Details)</t>
  </si>
  <si>
    <t>Fair value of derivative liability</t>
  </si>
  <si>
    <t>Balance</t>
  </si>
  <si>
    <t>Issuance fair value</t>
  </si>
  <si>
    <t>Change in Fair Value</t>
  </si>
  <si>
    <t>Gain on extinguishment of derivative liabilities</t>
  </si>
  <si>
    <t>Quoted Prices in Active Markets [Member]</t>
  </si>
  <si>
    <t>Significant Other Observable Inputs [Member]</t>
  </si>
  <si>
    <t>Significant Unobservable Inputs [Member]</t>
  </si>
  <si>
    <t>Series D Preferred Stock Purchase Warrants [Member]</t>
  </si>
  <si>
    <t>Series D Preferred Stock Purchase Warrants [Member] | Quoted Prices in Active Markets [Member]</t>
  </si>
  <si>
    <t>Series D Preferred Stock Purchase Warrants [Member] | Significant Other Observable Inputs [Member]</t>
  </si>
  <si>
    <t>Series D Preferred Stock Purchase Warrants [Member] | Significant Unobservable Inputs [Member]</t>
  </si>
  <si>
    <t>Available-For-Sale Equity Securities [Member]</t>
  </si>
  <si>
    <t>Available-For-Sale Equity Securities [Member] | Quoted Prices in Active Markets [Member]</t>
  </si>
  <si>
    <t>Available-For-Sale Equity Securities [Member] | Significant Other Observable Inputs [Member]</t>
  </si>
  <si>
    <t>Available-For-Sale Equity Securities [Member] | Significant Unobservable Inputs [Member]</t>
  </si>
  <si>
    <t>Convertible Debt Warrants [Member]</t>
  </si>
  <si>
    <t>Convertible Debt Warrants [Member] | Quoted Prices in Active Markets [Member]</t>
  </si>
  <si>
    <t>Convertible Debt Warrants [Member] | Significant Other Observable Inputs [Member]</t>
  </si>
  <si>
    <t>Convertible Debt Warrants [Member] | Significant Unobservable Inputs [Member]</t>
  </si>
  <si>
    <t>Conversion Option Liabilities [Member]</t>
  </si>
  <si>
    <t>Conversion Option Liabilities [Member] | Quoted Prices in Active Markets [Member]</t>
  </si>
  <si>
    <t>Conversion Option Liabilities [Member] | Significant Other Observable Inputs [Member]</t>
  </si>
  <si>
    <t>Conversion Option Liabilities [Member] | Significant Unobservable Inputs [Member]</t>
  </si>
  <si>
    <t>Summary of Significant Accounting Policies - Schedule of Fair Value Assumptions (Details) - $ / shares</t>
  </si>
  <si>
    <t>Nov. 10, 2011</t>
  </si>
  <si>
    <t>Expected life (in months)</t>
  </si>
  <si>
    <t>60 months</t>
  </si>
  <si>
    <t>6 months</t>
  </si>
  <si>
    <t>Expected volatility</t>
  </si>
  <si>
    <t>104.50%</t>
  </si>
  <si>
    <t>Risk-free interest rate</t>
  </si>
  <si>
    <t>0.875%</t>
  </si>
  <si>
    <t>Exercise price</t>
  </si>
  <si>
    <t>Fair value per share</t>
  </si>
  <si>
    <t>Minimum [Member]</t>
  </si>
  <si>
    <t>118.30%</t>
  </si>
  <si>
    <t>1.48%</t>
  </si>
  <si>
    <t>Maximum [Member]</t>
  </si>
  <si>
    <t>120.10%</t>
  </si>
  <si>
    <t>1.69%</t>
  </si>
  <si>
    <t>Warrants Revalued at December 31, 2014 [Member]</t>
  </si>
  <si>
    <t>22 months</t>
  </si>
  <si>
    <t>116.00%</t>
  </si>
  <si>
    <t>0.58%</t>
  </si>
  <si>
    <t>Warrants Revalued at September 30, 2015 [Member]</t>
  </si>
  <si>
    <t>16 months</t>
  </si>
  <si>
    <t>117.50%</t>
  </si>
  <si>
    <t>0.33%</t>
  </si>
  <si>
    <t>$ .25</t>
  </si>
  <si>
    <t>.25</t>
  </si>
  <si>
    <t>.11</t>
  </si>
  <si>
    <t>$ .11</t>
  </si>
  <si>
    <t>Issuance Fair Value [Member] | Minimum [Member]</t>
  </si>
  <si>
    <t>104.20%</t>
  </si>
  <si>
    <t>0.05%</t>
  </si>
  <si>
    <t>.10</t>
  </si>
  <si>
    <t>$ .10</t>
  </si>
  <si>
    <t>.09</t>
  </si>
  <si>
    <t>$ .09</t>
  </si>
  <si>
    <t>Issuance Fair Value [Member] | Maximum [Member]</t>
  </si>
  <si>
    <t>24 months</t>
  </si>
  <si>
    <t>153.80%</t>
  </si>
  <si>
    <t>0.99%</t>
  </si>
  <si>
    <t>.35</t>
  </si>
  <si>
    <t>$ .35</t>
  </si>
  <si>
    <t>.28</t>
  </si>
  <si>
    <t>$ .28</t>
  </si>
  <si>
    <t>Settlement Fair Value [Member] | Minimum [Member]</t>
  </si>
  <si>
    <t>0 years</t>
  </si>
  <si>
    <t>86.90%</t>
  </si>
  <si>
    <t>0.01%</t>
  </si>
  <si>
    <t>Settlement Fair Value [Member] | Maximum [Member]</t>
  </si>
  <si>
    <t>18 months</t>
  </si>
  <si>
    <t>142.20%</t>
  </si>
  <si>
    <t>0.72%</t>
  </si>
  <si>
    <t>Conversion options revalued at June 30, 2015 [Member] | Minimum [Member]</t>
  </si>
  <si>
    <t>2 months</t>
  </si>
  <si>
    <t>88.60%</t>
  </si>
  <si>
    <t>.08</t>
  </si>
  <si>
    <t>$ .08</t>
  </si>
  <si>
    <t>Conversion options revalued at June 30, 2015 [Member] | Maximum [Member]</t>
  </si>
  <si>
    <t>21 months</t>
  </si>
  <si>
    <t>130.60%</t>
  </si>
  <si>
    <t>0.64%</t>
  </si>
  <si>
    <t>1.37%</t>
  </si>
  <si>
    <t>Warrants Revalued at September 30, 2015 [Member] | Minimum [Member]</t>
  </si>
  <si>
    <t>136.50%</t>
  </si>
  <si>
    <t>Warrants Revalued at September 30, 2015 [Member] | Maximum [Member]</t>
  </si>
  <si>
    <t>138.20%</t>
  </si>
  <si>
    <t>Commitments and Contingencies (Details Narrative)</t>
  </si>
  <si>
    <t>1 Months Ended</t>
  </si>
  <si>
    <t>Sep. 30, 2014USD ($)ft²</t>
  </si>
  <si>
    <t>Nov. 30, 2007USD ($)ft²</t>
  </si>
  <si>
    <t>Sep. 30, 2015USD ($)ft²</t>
  </si>
  <si>
    <t>Lease agreement description</t>
  </si>
  <si>
    <t xml:space="preserve">In November 2007, we signed a lease agreement commencing in February 2008 pursuant to which we lease approximately 5,500 square feet of office space.  We extended the lease term until December 31, 2015 with a monthly payment of $4,800. </t>
  </si>
  <si>
    <t>Area of lease | ft²</t>
  </si>
  <si>
    <t>Extended lease term</t>
  </si>
  <si>
    <t>Dec. 31,
		2017</t>
  </si>
  <si>
    <t>Dec. 31,
		2015</t>
  </si>
  <si>
    <t>Rental expenses</t>
  </si>
  <si>
    <t>Grand received</t>
  </si>
  <si>
    <t>November 1, 2015 [Member]</t>
  </si>
  <si>
    <t>Convertible Debt and Other Debt (Details Narrative) - USD ($)</t>
  </si>
  <si>
    <t>Aug. 28, 2015</t>
  </si>
  <si>
    <t>May. 29, 2015</t>
  </si>
  <si>
    <t>Mar. 17, 2015</t>
  </si>
  <si>
    <t>Jan. 29, 2015</t>
  </si>
  <si>
    <t>Jan. 15, 2015</t>
  </si>
  <si>
    <t>Apr. 17, 2015</t>
  </si>
  <si>
    <t>Apr. 10, 2015</t>
  </si>
  <si>
    <t>Mar. 31, 2015</t>
  </si>
  <si>
    <t>Mar. 27, 2015</t>
  </si>
  <si>
    <t>Mar. 18, 2015</t>
  </si>
  <si>
    <t>Feb. 25, 2015</t>
  </si>
  <si>
    <t>Feb. 18, 2015</t>
  </si>
  <si>
    <t>Jan. 14, 2015</t>
  </si>
  <si>
    <t>Amortized debt discount</t>
  </si>
  <si>
    <t>Fair value of warrants</t>
  </si>
  <si>
    <t>Convertible debenture face amount</t>
  </si>
  <si>
    <t>Initial payment by lender as per the agreement</t>
  </si>
  <si>
    <t>Debenture fee</t>
  </si>
  <si>
    <t>Proceeds form issuance of note payable</t>
  </si>
  <si>
    <t>Convertible Debenture [Member]</t>
  </si>
  <si>
    <t>Convertible debenture interest rate minimum</t>
  </si>
  <si>
    <t>4.00%</t>
  </si>
  <si>
    <t>Convertible debenture interest rate maximum</t>
  </si>
  <si>
    <t>10.00%</t>
  </si>
  <si>
    <t>Debt conversion threshold number of trading days</t>
  </si>
  <si>
    <t>180 days</t>
  </si>
  <si>
    <t>Convertible Debenture [Member] | Minimum [Member]</t>
  </si>
  <si>
    <t>Convertible debenture term</t>
  </si>
  <si>
    <t>12 months</t>
  </si>
  <si>
    <t>Debt prepayment penalties percentage</t>
  </si>
  <si>
    <t>19.00%</t>
  </si>
  <si>
    <t>Convertible Debenture [Member] | Maximum [Member]</t>
  </si>
  <si>
    <t>38.00%</t>
  </si>
  <si>
    <t>Senior Secured Convertible Debentures [Member] | July 2015 and September 2015 [Member]</t>
  </si>
  <si>
    <t>2 years</t>
  </si>
  <si>
    <t>Issuance of warrants to purchase of common stock shares</t>
  </si>
  <si>
    <t>Warrants exercise price per share</t>
  </si>
  <si>
    <t>Warrants term</t>
  </si>
  <si>
    <t>5 years</t>
  </si>
  <si>
    <t>Gross proceeds from warrants</t>
  </si>
  <si>
    <t>Other Notes Jan 15, 2015 [Member]</t>
  </si>
  <si>
    <t>Pay off outstanding balance of previous loan from lender</t>
  </si>
  <si>
    <t>Debt payment per business day</t>
  </si>
  <si>
    <t>Other Notes Jan 29, 2015 [Member]</t>
  </si>
  <si>
    <t>Other Notes Mar 17, 2015 [Member]</t>
  </si>
  <si>
    <t>Other Notes May 29, 2015 [Member]</t>
  </si>
  <si>
    <t>Other Notes August 28, 2015 [Member]</t>
  </si>
  <si>
    <t>Convertible Debt and Other Debt - Schedule of Convertible Debts and Outstanding Balances (Details) - USD ($)</t>
  </si>
  <si>
    <t>May. 12, 2015</t>
  </si>
  <si>
    <t>Nov. 10, 2014</t>
  </si>
  <si>
    <t>Jun. 04, 2014</t>
  </si>
  <si>
    <t>Dec. 04, 2013</t>
  </si>
  <si>
    <t>Loan Amount</t>
  </si>
  <si>
    <t>Outstanding Balance</t>
  </si>
  <si>
    <t>Fees</t>
  </si>
  <si>
    <t>Variable Rate Convertible Notes [Member]</t>
  </si>
  <si>
    <t>Fair value of conversion feature</t>
  </si>
  <si>
    <t>Share reserve requirement</t>
  </si>
  <si>
    <t>Variable Rate Convertible Notes [Member] | November 10, 2015 [Member]</t>
  </si>
  <si>
    <t>Variable Rate Convertible Notes [Member] | Convertible Debt One [Member]</t>
  </si>
  <si>
    <t>Inception Date</t>
  </si>
  <si>
    <t>Dec. 4,
		2013</t>
  </si>
  <si>
    <t>Term</t>
  </si>
  <si>
    <t>Interest Rate</t>
  </si>
  <si>
    <t>Prepayment Penalty</t>
  </si>
  <si>
    <t>20.00%</t>
  </si>
  <si>
    <t>Variable Rate Convertible Notes [Member] | Convertible Debt Two [Member]</t>
  </si>
  <si>
    <t>Feb. 2,
		2015</t>
  </si>
  <si>
    <t>Variable Rate Convertible Notes [Member] | Convertible Debt Two [Member] | Minimum [Member]</t>
  </si>
  <si>
    <t>Variable Rate Convertible Notes [Member] | Convertible Debt Two [Member] | Maximum [Member]</t>
  </si>
  <si>
    <t>33.00%</t>
  </si>
  <si>
    <t>Variable Rate Convertible Notes [Member] | Convertible Debt Three [Member]</t>
  </si>
  <si>
    <t>Variable Rate Convertible Notes [Member] | Convertible Debt Three [Member] | Minimum [Member]</t>
  </si>
  <si>
    <t>Variable Rate Convertible Notes [Member] | Convertible Debt Three [Member] | Maximum [Member]</t>
  </si>
  <si>
    <t>Variable Rate Convertible Notes [Member] | Convertible Debt Four [Member]</t>
  </si>
  <si>
    <t>Feb. 22,
		2015</t>
  </si>
  <si>
    <t>Variable Rate Convertible Notes [Member] | Convertible Debt Four [Member] | Minimum [Member]</t>
  </si>
  <si>
    <t>Variable Rate Convertible Notes [Member] | Convertible Debt Four [Member] | Maximum [Member]</t>
  </si>
  <si>
    <t>Variable Rate Convertible Notes [Member] | Convertible Debt Five [Member]</t>
  </si>
  <si>
    <t>Feb. 25,
		2015</t>
  </si>
  <si>
    <t>8.00%</t>
  </si>
  <si>
    <t>Variable Rate Convertible Notes [Member] | Convertible Debt Five [Member] | Minimum [Member]</t>
  </si>
  <si>
    <t>Variable Rate Convertible Notes [Member] | Convertible Debt Five [Member] | Maximum [Member]</t>
  </si>
  <si>
    <t>Variable Rate Convertible Notes [Member] | Convertible Debt Six [Member]</t>
  </si>
  <si>
    <t>Mar. 4,
		2015</t>
  </si>
  <si>
    <t>Variable Rate Convertible Notes [Member] | Convertible Debt Six [Member] | November 10, 2015 [Member]</t>
  </si>
  <si>
    <t>Variable Rate Convertible Notes [Member] | Convertible Debt Six [Member] | Minimum [Member]</t>
  </si>
  <si>
    <t>Variable Rate Convertible Notes [Member] | Convertible Debt Six [Member] | Maximum [Member]</t>
  </si>
  <si>
    <t>Variable Rate Convertible Notes [Member] | Convertible Debt Seven [Member]</t>
  </si>
  <si>
    <t>Mar. 6,
		2015</t>
  </si>
  <si>
    <t>Variable Rate Convertible Notes [Member] | Convertible Debt Seven [Member] | Minimum [Member]</t>
  </si>
  <si>
    <t>Variable Rate Convertible Notes [Member] | Convertible Debt Seven [Member] | Maximum [Member]</t>
  </si>
  <si>
    <t>35.00%</t>
  </si>
  <si>
    <t>Variable Rate Convertible Notes [Member] | Convertible Debt Eight [Member]</t>
  </si>
  <si>
    <t>Mar. 17,
		2015</t>
  </si>
  <si>
    <t>Variable Rate Convertible Notes [Member] | Convertible Debt Eight [Member] | Minimum [Member]</t>
  </si>
  <si>
    <t>Variable Rate Convertible Notes [Member] | Convertible Debt Eight [Member] | Maximum [Member]</t>
  </si>
  <si>
    <t>Variable Rate Convertible Notes [Member] | Convertible Debt Nine [Member]</t>
  </si>
  <si>
    <t>Mar. 20,
		2015</t>
  </si>
  <si>
    <t>Variable Rate Convertible Notes [Member] | Convertible Debt Nine [Member] | Minimum [Member]</t>
  </si>
  <si>
    <t>Variable Rate Convertible Notes [Member] | Convertible Debt Nine [Member] | Maximum [Member]</t>
  </si>
  <si>
    <t>Variable Rate Convertible Notes [Member] | Convertible Debt Ten [Member]</t>
  </si>
  <si>
    <t>Mar. 26,
		2015</t>
  </si>
  <si>
    <t>6.00%</t>
  </si>
  <si>
    <t>Variable Rate Convertible Notes [Member] | Convertible Debt Ten [Member] | Minimum [Member]</t>
  </si>
  <si>
    <t>Variable Rate Convertible Notes [Member] | Convertible Debt Ten [Member] | Maximum [Member]</t>
  </si>
  <si>
    <t>37.50%</t>
  </si>
  <si>
    <t>Variable Rate Convertible Notes [Member] | Convertible Debt Eleven [Member]</t>
  </si>
  <si>
    <t>Mar. 27,
		2015</t>
  </si>
  <si>
    <t>Variable Rate Convertible Notes [Member] | Convertible Debt Eleven [Member] | Minimum [Member]</t>
  </si>
  <si>
    <t>Variable Rate Convertible Notes [Member] | Convertible Debt Eleven [Member] | Maximum [Member]</t>
  </si>
  <si>
    <t>Variable Rate Convertible Notes [Member] | Convertible Debt Tweleve [Member]</t>
  </si>
  <si>
    <t>Variable Rate Convertible Notes [Member] | Convertible Debt Tweleve [Member] | Minimum [Member]</t>
  </si>
  <si>
    <t>Variable Rate Convertible Notes [Member] | Convertible Debt Tweleve [Member] | Maximum [Member]</t>
  </si>
  <si>
    <t>Variable Rate Convertible Notes [Member] | Convertible Debt Thirteen [Member]</t>
  </si>
  <si>
    <t>Apr. 1,
		2015</t>
  </si>
  <si>
    <t>Discount to VWAP</t>
  </si>
  <si>
    <t>40% of 10 days</t>
  </si>
  <si>
    <t>Variable Rate Convertible Notes [Member] | Convertible Debt Thirteen [Member] | Minimum [Member]</t>
  </si>
  <si>
    <t>25.00%</t>
  </si>
  <si>
    <t>Variable Rate Convertible Notes [Member] | Convertible Debt Thirteen [Member] | Maximum [Member]</t>
  </si>
  <si>
    <t>Variable Rate Convertible Notes [Member] | Convertible Debt Fourteen [Member]</t>
  </si>
  <si>
    <t>Apr. 20,
		2015</t>
  </si>
  <si>
    <t>Variable Rate Convertible Notes [Member] | Convertible Debt Fifteen [Member]</t>
  </si>
  <si>
    <t>Apr. 28,
		2015</t>
  </si>
  <si>
    <t>Variable Rate Convertible Notes [Member] | Convertible Debt Sixteen [Member]</t>
  </si>
  <si>
    <t>May 12,
		2015</t>
  </si>
  <si>
    <t>Variable Rate Convertible Notes [Member] | Convertible Debt Seventeen [Member]</t>
  </si>
  <si>
    <t>May 20,
		2015</t>
  </si>
  <si>
    <t>45% of 10 days</t>
  </si>
  <si>
    <t>Variable Rate Convertible Notes [Member] | Convertible Debt Seventeen [Member] | November 10, 2015 [Member]</t>
  </si>
  <si>
    <t>Variable Rate Convertible Notes [Member] | Convertible Debt Seventeen [Member] | Minimum [Member]</t>
  </si>
  <si>
    <t>Variable Rate Convertible Notes [Member] | Convertible Debt Seventeen [Member] | Maximum [Member]</t>
  </si>
  <si>
    <t>9.50%</t>
  </si>
  <si>
    <t>Variable Rate Convertible Notes [Member] | Convertible Debt Eighteen [Member]</t>
  </si>
  <si>
    <t>May 26,
		2015</t>
  </si>
  <si>
    <t>Variable Rate Convertible Notes [Member] | Convertible Debt Eighteen [Member] | Minimum [Member]</t>
  </si>
  <si>
    <t>Variable Rate Convertible Notes [Member] | Convertible Debt Eighteen [Member] | Maximum [Member]</t>
  </si>
  <si>
    <t>Variable Rate Convertible Notes [Member] | Convertible Debt Nineteen [Member]</t>
  </si>
  <si>
    <t>Jun. 23,
		2015</t>
  </si>
  <si>
    <t>35% of 15 days</t>
  </si>
  <si>
    <t>Variable Rate Convertible Notes [Member] | Convertible Debt Nineteen [Member] | November 10, 2015 [Member]</t>
  </si>
  <si>
    <t>Variable Rate Convertible Notes [Member] | Convertible Debt Nineteen [Member] | Minimum [Member]</t>
  </si>
  <si>
    <t>Variable Rate Convertible Notes [Member] | Convertible Debt Nineteen [Member] | Maximum [Member]</t>
  </si>
  <si>
    <t>Variable Rate Convertible Notes [Member] | Convertible Debt Twenty [Member]</t>
  </si>
  <si>
    <t>Jun. 24,
		2015</t>
  </si>
  <si>
    <t>35% of 10 days</t>
  </si>
  <si>
    <t>Variable Rate Convertible Notes [Member] | Convertible Debt Twenty [Member] | November 10, 2015 [Member]</t>
  </si>
  <si>
    <t>Variable Rate Convertible Notes [Member] | Convertible Debt Twenty [Member] | Minimum [Member]</t>
  </si>
  <si>
    <t>Variable Rate Convertible Notes [Member] | Convertible Debt Twenty [Member] | Maximum [Member]</t>
  </si>
  <si>
    <t>Variable Rate Convertible Notes [Member] | Convertible Debt Twenty One [Member]</t>
  </si>
  <si>
    <t>Jul. 2,
		2015</t>
  </si>
  <si>
    <t>Variable Rate Convertible Notes [Member] | Convertible Debt Twenty One [Member] | November 10, 2015 [Member]</t>
  </si>
  <si>
    <t>Variable Rate Convertible Notes [Member] | Convertible Debt Twenty One [Member] | Minimum [Member]</t>
  </si>
  <si>
    <t>Variable Rate Convertible Notes [Member] | Convertible Debt Twenty One [Member] | Maximum [Member]</t>
  </si>
  <si>
    <t>Variable Rate Convertible Notes [Member] | Convertible Debt Twenty Two [Member]</t>
  </si>
  <si>
    <t>Variable Rate Convertible Notes [Member] | Convertible Debt Twenty Two [Member] | November 10, 2015 [Member]</t>
  </si>
  <si>
    <t>Variable Rate Convertible Notes [Member] | Convertible Debt Twenty Two [Member] | Minimum [Member]</t>
  </si>
  <si>
    <t>Variable Rate Convertible Notes [Member] | Convertible Debt Twenty Two [Member] | Maximum [Member]</t>
  </si>
  <si>
    <t>Fixed Rate Convertible Notes [Member]</t>
  </si>
  <si>
    <t>OID</t>
  </si>
  <si>
    <t>Fixed Rate Convertible Notes [Member] | Convertible Debt One [Member]</t>
  </si>
  <si>
    <t>Jul. 22,
		2015</t>
  </si>
  <si>
    <t>[1]</t>
  </si>
  <si>
    <t>[2]</t>
  </si>
  <si>
    <t>Fixed Rate Convertible Notes [Member] | Convertible Debt Two [Member]</t>
  </si>
  <si>
    <t>Sep. 25,
		2015</t>
  </si>
  <si>
    <t>The original issue discount is reflected in the first year.</t>
  </si>
  <si>
    <t>The annual interest starts accruing in the second year.</t>
  </si>
  <si>
    <t>Convertible Debt and Other Debt - Summary of Changes in Convertible Debt, Net of Unamortized Discount (Details) - USD ($)</t>
  </si>
  <si>
    <t>Balance at December 31, 2014</t>
  </si>
  <si>
    <t>Issuance of convertible debt, face value</t>
  </si>
  <si>
    <t>Discount on embedded conversion option at issuance</t>
  </si>
  <si>
    <t>Discount on fair value of warrant liability at issuance</t>
  </si>
  <si>
    <t>Repayment of convertible debt</t>
  </si>
  <si>
    <t>Conversion of convertible debt into common stock</t>
  </si>
  <si>
    <t>Accretion of interest and amortization of debt discount to interest expense through September 30, 2015</t>
  </si>
  <si>
    <t>Balance at September 30, 2015</t>
  </si>
  <si>
    <t>Less: current portion</t>
  </si>
  <si>
    <t>Convertible debt, long-term portion</t>
  </si>
  <si>
    <t>Stockholders' Deficit (Details Narrative) - USD ($)</t>
  </si>
  <si>
    <t>Sep. 25, 2015</t>
  </si>
  <si>
    <t>Aug. 13, 2015</t>
  </si>
  <si>
    <t>Jul. 21, 2015</t>
  </si>
  <si>
    <t>Jun. 24, 2015</t>
  </si>
  <si>
    <t>Dec. 31, 2013</t>
  </si>
  <si>
    <t>Dec. 12, 2013</t>
  </si>
  <si>
    <t>Common stock, shares outstanding under the plan</t>
  </si>
  <si>
    <t>Estimated fair value of unvested stock options</t>
  </si>
  <si>
    <t>Convertible debt amount</t>
  </si>
  <si>
    <t>Stock based compensation expenses</t>
  </si>
  <si>
    <t>Conversion of convertible debt</t>
  </si>
  <si>
    <t>Conversion of convertible debt, shares</t>
  </si>
  <si>
    <t>Number of common stock shares issued</t>
  </si>
  <si>
    <t>Number of common stock value issued</t>
  </si>
  <si>
    <t>Restricted stock price per share</t>
  </si>
  <si>
    <t>Sale of stock value of shares recevied</t>
  </si>
  <si>
    <t>Remainder of 2015 [Member]</t>
  </si>
  <si>
    <t>2016 [Member]</t>
  </si>
  <si>
    <t>2017 [Member]</t>
  </si>
  <si>
    <t>Convertible Debenture [Member] | July 2015 and September 2015 [Member] | Placement Agent [Member]</t>
  </si>
  <si>
    <t>Number of Warrants issued during period</t>
  </si>
  <si>
    <t>Common stock reserved for stock option plan</t>
  </si>
  <si>
    <t>Common stock, shares available for future grant</t>
  </si>
  <si>
    <t>1999 Non-qualified Stock Option Plan [Member]</t>
  </si>
  <si>
    <t>2013 Equity Incentive Plan [Member]</t>
  </si>
  <si>
    <t>Restricted Stock Units [Member] | Everest Investments Holding [Member]</t>
  </si>
  <si>
    <t>Number of restricted common stock purchased</t>
  </si>
  <si>
    <t>Series A Junior Participating Preferred Stock [Member]</t>
  </si>
  <si>
    <t>Number of stock designated</t>
  </si>
  <si>
    <t>Series A Convertible Preferred Stock [Member]</t>
  </si>
  <si>
    <t>Series B Convertible Preferred Stock [Member]</t>
  </si>
  <si>
    <t>Series C Convertible Preferred Stock [Member]</t>
  </si>
  <si>
    <t>Series E Convertible Preferred Stock [Member]</t>
  </si>
  <si>
    <t>Stockholders' Deficit - Schedule of Concerning Options and Warrants Outstanding and Exercisable (Details) - $ / 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Warrants [Member]</t>
  </si>
  <si>
    <t>$ .74</t>
  </si>
  <si>
    <t>Stockholders' Deficit - Schedule of Share-based Compensation Stock Option Plans by Exercise Price Range (Details)</t>
  </si>
  <si>
    <t>Sep. 30, 2015$ / sharesshares</t>
  </si>
  <si>
    <t>Exercise Price 1 [Member]</t>
  </si>
  <si>
    <t>Exercise price range, lower range limit</t>
  </si>
  <si>
    <t>Exercise price range, upper range limit</t>
  </si>
  <si>
    <t>Options outstanding, number of options | shares</t>
  </si>
  <si>
    <t>Options outstanding, weighted average remaining contractual life</t>
  </si>
  <si>
    <t>9 years</t>
  </si>
  <si>
    <t>Options outstanding, weighted average exercise price</t>
  </si>
  <si>
    <t>Options exercisable, number of options | shares</t>
  </si>
  <si>
    <t>Options exercisable, weighted average remaining contractual life</t>
  </si>
  <si>
    <t>Options exercisable, weighted average exercise price</t>
  </si>
  <si>
    <t>Exercise Price 2 [Member]</t>
  </si>
  <si>
    <t>7 years 7 months 6 days</t>
  </si>
  <si>
    <t>Exercise Price 3 [Member]</t>
  </si>
  <si>
    <t>6 years 10 months 24 days</t>
  </si>
  <si>
    <t>Exercise Price 4 [Member]</t>
  </si>
  <si>
    <t>4 years 2 months 12 days</t>
  </si>
  <si>
    <t>Exercise Price 5 [Member]</t>
  </si>
  <si>
    <t>2 years 2 months 12 days</t>
  </si>
  <si>
    <t>Exercise Price 6 [Member]</t>
  </si>
  <si>
    <t>7 years</t>
  </si>
  <si>
    <t>6 years 3 months 18 days</t>
  </si>
  <si>
    <t>Subsequent Events (Details Narrative)</t>
  </si>
  <si>
    <t>Nov. 10, 2015USD ($)</t>
  </si>
  <si>
    <t>Nov. 01, 2015USD ($)ft²</t>
  </si>
  <si>
    <t>Oct. 28, 2015shares</t>
  </si>
  <si>
    <t>Oct. 02, 2015USD ($)</t>
  </si>
  <si>
    <t>Oct. 01, 2015shares</t>
  </si>
  <si>
    <t>Sep. 30, 2015USD ($)shares</t>
  </si>
  <si>
    <t>Nov. 05, 2015USD ($)</t>
  </si>
  <si>
    <t>Area of land | ft²</t>
  </si>
  <si>
    <t>Monthly lease payment</t>
  </si>
  <si>
    <t>Lease termination date</t>
  </si>
  <si>
    <t>Issuance of common stock shares for services | shares</t>
  </si>
  <si>
    <t>Subsequent Event [Member]</t>
  </si>
  <si>
    <t>Subsequent Event [Member] | Convertible Note from December 2013 [Member]</t>
  </si>
  <si>
    <t>Debt periodic payment amount</t>
  </si>
  <si>
    <t>Debt principal amount</t>
  </si>
  <si>
    <t>Subsequent Event [Member] | Convertible Note from April 2, 2015 [Member]</t>
  </si>
  <si>
    <t>Subsequent Event [Member] | Investor [Member] | Restricted Stoc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3065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21485654</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181</v>
      </c>
      <c r="B1" t="s" s="2">
        <v>1</v>
      </c>
    </row>
    <row r="2" spans="1:2">
      <c r="B2" t="s" s="2">
        <v>2</v>
      </c>
    </row>
    <row r="3" spans="1:2">
      <c r="A3" t="s" s="3">
        <v>167</v>
      </c>
    </row>
    <row r="4" spans="1:2">
      <c r="A4" t="s" s="4">
        <v>182</v>
      </c>
      <c r="B4" t="s" s="4">
        <v>183</v>
      </c>
    </row>
    <row r="5" spans="1:2">
      <c r="A5" t="s" s="4">
        <v>184</v>
      </c>
      <c r="B5" t="s" s="4">
        <v>185</v>
      </c>
    </row>
    <row r="6" spans="1:2">
      <c r="A6" t="s" s="4">
        <v>186</v>
      </c>
      <c r="B6" t="s" s="4">
        <v>187</v>
      </c>
    </row>
    <row r="7" spans="1:2">
      <c r="A7" t="s" s="4">
        <v>188</v>
      </c>
      <c r="B7" t="s" s="4">
        <v>189</v>
      </c>
    </row>
    <row r="8" spans="1:2">
      <c r="A8" t="s" s="4">
        <v>190</v>
      </c>
      <c r="B8" t="s" s="4">
        <v>191</v>
      </c>
    </row>
    <row r="9" spans="1:2">
      <c r="A9" t="s" s="4">
        <v>192</v>
      </c>
      <c r="B9" t="s" s="4">
        <v>193</v>
      </c>
    </row>
    <row r="10" spans="1:2">
      <c r="A10" t="s" s="4">
        <v>194</v>
      </c>
      <c r="B10" t="s" s="4">
        <v>195</v>
      </c>
    </row>
    <row r="11" spans="1:2">
      <c r="A11" t="s" s="4">
        <v>196</v>
      </c>
      <c r="B11" t="s" s="4">
        <v>197</v>
      </c>
    </row>
    <row r="12" spans="1:2">
      <c r="A12" t="s" s="4">
        <v>198</v>
      </c>
      <c r="B12" t="s" s="4">
        <v>199</v>
      </c>
    </row>
    <row r="13" spans="1:2">
      <c r="A13" t="s" s="4">
        <v>200</v>
      </c>
      <c r="B13" t="s"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67</v>
      </c>
    </row>
    <row r="4" spans="1:2">
      <c r="A4" t="s" s="4">
        <v>203</v>
      </c>
      <c r="B4" t="s" s="4">
        <v>204</v>
      </c>
    </row>
    <row r="5" spans="1:2">
      <c r="A5" t="s" s="4">
        <v>205</v>
      </c>
      <c r="B5" t="s" s="4">
        <v>206</v>
      </c>
    </row>
    <row r="6" spans="1:2">
      <c r="A6" t="s" s="4">
        <v>207</v>
      </c>
      <c r="B6" t="s" s="4">
        <v>208</v>
      </c>
    </row>
    <row r="7" spans="1:2">
      <c r="A7" t="s" s="4">
        <v>209</v>
      </c>
      <c r="B7" t="s" s="4">
        <v>210</v>
      </c>
    </row>
    <row r="8" spans="1:2">
      <c r="A8" t="s" s="4">
        <v>211</v>
      </c>
      <c r="B8" t="s" s="4">
        <v>212</v>
      </c>
    </row>
    <row r="9" spans="1:2">
      <c r="A9" t="s" s="4">
        <v>213</v>
      </c>
      <c r="B9" t="s"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15</v>
      </c>
      <c r="B1" t="s" s="2">
        <v>1</v>
      </c>
    </row>
    <row r="2" spans="1:2">
      <c r="B2" t="s" s="2">
        <v>2</v>
      </c>
    </row>
    <row r="3" spans="1:2">
      <c r="A3" t="s" s="3">
        <v>173</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176</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16"/>
  </cols>
  <sheetData>
    <row r="1" spans="1:2">
      <c r="A1" t="s" s="1">
        <v>225</v>
      </c>
      <c r="B1" t="s" s="2">
        <v>1</v>
      </c>
    </row>
    <row r="2" spans="1:2">
      <c r="B2" t="s" s="2">
        <v>226</v>
      </c>
    </row>
    <row r="3" spans="1:2">
      <c r="A3" t="s" s="4">
        <v>227</v>
      </c>
      <c r="B3" t="n" s="5">
        <v>35000</v>
      </c>
    </row>
    <row r="4" spans="1:2">
      <c r="A4" t="s" s="4">
        <v>228</v>
      </c>
    </row>
    <row r="5" spans="1:2">
      <c r="A5" t="s" s="4">
        <v>229</v>
      </c>
      <c r="B5" t="s" s="4">
        <v>230</v>
      </c>
    </row>
    <row r="6" spans="1:2">
      <c r="A6" t="s" s="4">
        <v>231</v>
      </c>
    </row>
    <row r="7" spans="1:2">
      <c r="A7" t="s" s="4">
        <v>229</v>
      </c>
      <c r="B7" t="s"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6875</v>
      </c>
      <c r="C3" t="n" s="7">
        <v>473948</v>
      </c>
    </row>
    <row r="4" spans="1:3">
      <c r="A4" t="s" s="4">
        <v>28</v>
      </c>
      <c r="B4" t="n" s="5">
        <v>362822</v>
      </c>
      <c r="C4" t="n" s="5">
        <v>272022</v>
      </c>
    </row>
    <row r="5" spans="1:3">
      <c r="A5" t="s" s="4">
        <v>29</v>
      </c>
      <c r="B5" t="n" s="5">
        <v>808843</v>
      </c>
      <c r="C5" t="n" s="5">
        <v>850552</v>
      </c>
    </row>
    <row r="6" spans="1:3">
      <c r="A6" t="s" s="4">
        <v>30</v>
      </c>
      <c r="B6" t="n" s="5">
        <v>7381</v>
      </c>
      <c r="C6" t="n" s="5">
        <v>7381</v>
      </c>
    </row>
    <row r="7" spans="1:3">
      <c r="A7" t="s" s="4">
        <v>31</v>
      </c>
      <c r="B7" t="n" s="5">
        <v>74396</v>
      </c>
      <c r="C7" t="n" s="5">
        <v>104204</v>
      </c>
    </row>
    <row r="8" spans="1:3">
      <c r="A8" t="s" s="4">
        <v>32</v>
      </c>
      <c r="B8" t="n" s="5">
        <v>1330317</v>
      </c>
      <c r="C8" t="n" s="7">
        <v>1708107</v>
      </c>
    </row>
    <row r="9" spans="1:3">
      <c r="A9" t="s" s="4">
        <v>33</v>
      </c>
      <c r="B9" t="n" s="5">
        <v>322860</v>
      </c>
      <c r="C9" t="s" s="4">
        <v>34</v>
      </c>
    </row>
    <row r="10" spans="1:3">
      <c r="A10" t="s" s="4">
        <v>35</v>
      </c>
      <c r="B10" t="n" s="5">
        <v>533403</v>
      </c>
      <c r="C10" t="s" s="4">
        <v>34</v>
      </c>
    </row>
    <row r="11" spans="1:3">
      <c r="A11" t="s" s="4">
        <v>36</v>
      </c>
      <c r="B11" t="n" s="5">
        <v>24408</v>
      </c>
      <c r="C11" t="n" s="7">
        <v>36025</v>
      </c>
    </row>
    <row r="12" spans="1:3">
      <c r="A12" t="s" s="4">
        <v>37</v>
      </c>
      <c r="B12" t="n" s="5">
        <v>2210988</v>
      </c>
      <c r="C12" t="n" s="5">
        <v>1744132</v>
      </c>
    </row>
    <row r="13" spans="1:3">
      <c r="A13" t="s" s="3">
        <v>38</v>
      </c>
    </row>
    <row r="14" spans="1:3">
      <c r="A14" t="s" s="4">
        <v>39</v>
      </c>
      <c r="B14" t="n" s="5">
        <v>834812</v>
      </c>
      <c r="C14" t="n" s="5">
        <v>1035781</v>
      </c>
    </row>
    <row r="15" spans="1:3">
      <c r="A15" t="s" s="4">
        <v>40</v>
      </c>
      <c r="B15" t="n" s="5">
        <v>205953</v>
      </c>
      <c r="C15" t="n" s="5">
        <v>157347</v>
      </c>
    </row>
    <row r="16" spans="1:3">
      <c r="A16" t="s" s="4">
        <v>41</v>
      </c>
      <c r="B16" t="n" s="5">
        <v>837052</v>
      </c>
      <c r="C16" t="n" s="5">
        <v>719432</v>
      </c>
    </row>
    <row r="17" spans="1:3">
      <c r="A17" t="s" s="4">
        <v>42</v>
      </c>
      <c r="B17" t="n" s="5">
        <v>101421</v>
      </c>
      <c r="C17" t="n" s="5">
        <v>27117</v>
      </c>
    </row>
    <row r="18" spans="1:3">
      <c r="A18" t="s" s="4">
        <v>43</v>
      </c>
      <c r="B18" t="n" s="5">
        <v>296818</v>
      </c>
      <c r="C18" t="n" s="5">
        <v>1004513</v>
      </c>
    </row>
    <row r="19" spans="1:3">
      <c r="A19" t="s" s="4">
        <v>44</v>
      </c>
      <c r="B19" t="n" s="5">
        <v>246036</v>
      </c>
      <c r="C19" t="n" s="5">
        <v>80480</v>
      </c>
    </row>
    <row r="20" spans="1:3">
      <c r="A20" t="s" s="4">
        <v>45</v>
      </c>
      <c r="B20" t="n" s="5">
        <v>1541130</v>
      </c>
      <c r="C20" t="n" s="5">
        <v>159875</v>
      </c>
    </row>
    <row r="21" spans="1:3">
      <c r="A21" t="s" s="4">
        <v>46</v>
      </c>
      <c r="B21" t="n" s="5">
        <v>2227330</v>
      </c>
      <c r="C21" t="n" s="5">
        <v>590341</v>
      </c>
    </row>
    <row r="22" spans="1:3">
      <c r="A22" t="s" s="4">
        <v>47</v>
      </c>
      <c r="B22" t="n" s="5">
        <v>6290552</v>
      </c>
      <c r="C22" t="n" s="7">
        <v>3774886</v>
      </c>
    </row>
    <row r="23" spans="1:3">
      <c r="A23" t="s" s="3">
        <v>48</v>
      </c>
    </row>
    <row r="24" spans="1:3">
      <c r="A24" t="s" s="4">
        <v>49</v>
      </c>
      <c r="B24" t="n" s="7">
        <v>412325</v>
      </c>
      <c r="C24" t="s" s="4">
        <v>34</v>
      </c>
    </row>
    <row r="25" spans="1:3">
      <c r="A25" t="s" s="4">
        <v>42</v>
      </c>
      <c r="B25" t="s" s="4">
        <v>34</v>
      </c>
      <c r="C25" t="n" s="7">
        <v>28977</v>
      </c>
    </row>
    <row r="26" spans="1:3">
      <c r="A26" t="s" s="4">
        <v>50</v>
      </c>
      <c r="B26" t="n" s="7">
        <v>6702877</v>
      </c>
      <c r="C26" t="n" s="7">
        <v>3803863</v>
      </c>
    </row>
    <row r="27" spans="1:3">
      <c r="A27" t="s" s="4">
        <v>51</v>
      </c>
      <c r="B27" t="s" s="4">
        <v>34</v>
      </c>
      <c r="C27" t="s" s="4">
        <v>34</v>
      </c>
    </row>
    <row r="28" spans="1:3">
      <c r="A28" t="s" s="3">
        <v>52</v>
      </c>
    </row>
    <row r="29" spans="1:3">
      <c r="A29" t="s" s="4">
        <v>53</v>
      </c>
      <c r="B29" t="n" s="7">
        <v>213192</v>
      </c>
      <c r="C29" t="n" s="7">
        <v>186734</v>
      </c>
    </row>
    <row r="30" spans="1:3">
      <c r="A30" t="s" s="4">
        <v>54</v>
      </c>
      <c r="B30" t="n" s="5">
        <v>5347054</v>
      </c>
      <c r="C30" t="n" s="5">
        <v>5253566</v>
      </c>
    </row>
    <row r="31" spans="1:3">
      <c r="A31" t="s" s="4">
        <v>55</v>
      </c>
      <c r="B31" t="n" s="5">
        <v>25594074</v>
      </c>
      <c r="C31" t="n" s="7">
        <v>24617564</v>
      </c>
    </row>
    <row r="32" spans="1:3">
      <c r="A32" t="s" s="4">
        <v>56</v>
      </c>
      <c r="B32" t="n" s="5">
        <v>-76687</v>
      </c>
      <c r="C32" t="s" s="4">
        <v>34</v>
      </c>
    </row>
    <row r="33" spans="1:3">
      <c r="A33" t="s" s="4">
        <v>57</v>
      </c>
      <c r="B33" t="n" s="5">
        <v>-35570641</v>
      </c>
      <c r="C33" t="n" s="7">
        <v>-32118714</v>
      </c>
    </row>
    <row r="34" spans="1:3">
      <c r="A34" t="s" s="4">
        <v>58</v>
      </c>
      <c r="B34" t="n" s="5">
        <v>-4491889</v>
      </c>
      <c r="C34" t="n" s="5">
        <v>-2059731</v>
      </c>
    </row>
    <row r="35" spans="1:3">
      <c r="A35" t="s" s="4">
        <v>59</v>
      </c>
      <c r="B35" t="n" s="5">
        <v>2210988</v>
      </c>
      <c r="C35" t="n" s="5">
        <v>1744132</v>
      </c>
    </row>
    <row r="36" spans="1:3">
      <c r="A36" t="s" s="4">
        <v>60</v>
      </c>
    </row>
    <row r="37" spans="1:3">
      <c r="A37" t="s" s="3">
        <v>52</v>
      </c>
    </row>
    <row r="38" spans="1:3">
      <c r="A38" t="s" s="4">
        <v>61</v>
      </c>
      <c r="B38" t="n" s="5">
        <v>3</v>
      </c>
      <c r="C38" t="n" s="5">
        <v>3</v>
      </c>
    </row>
    <row r="39" spans="1:3">
      <c r="A39" t="s" s="4">
        <v>62</v>
      </c>
    </row>
    <row r="40" spans="1:3">
      <c r="A40" t="s" s="3">
        <v>52</v>
      </c>
    </row>
    <row r="41" spans="1:3">
      <c r="A41" t="s" s="4">
        <v>61</v>
      </c>
      <c r="B41" t="n" s="5">
        <v>866</v>
      </c>
      <c r="C41" t="n" s="5">
        <v>866</v>
      </c>
    </row>
    <row r="42" spans="1:3">
      <c r="A42" t="s" s="4">
        <v>63</v>
      </c>
    </row>
    <row r="43" spans="1:3">
      <c r="A43" t="s" s="3">
        <v>52</v>
      </c>
    </row>
    <row r="44" spans="1:3">
      <c r="A44" t="s" s="4">
        <v>61</v>
      </c>
      <c r="B44" t="n" s="7">
        <v>100</v>
      </c>
      <c r="C44" t="n" s="7">
        <v>100</v>
      </c>
    </row>
    <row r="45" spans="1:3">
      <c r="A45" t="s" s="4">
        <v>64</v>
      </c>
    </row>
    <row r="46" spans="1:3">
      <c r="A46" t="s" s="3">
        <v>52</v>
      </c>
    </row>
    <row r="47" spans="1:3">
      <c r="A47" t="s" s="4">
        <v>61</v>
      </c>
      <c r="B47" t="s" s="4">
        <v>34</v>
      </c>
      <c r="C47" t="s" s="4">
        <v>34</v>
      </c>
    </row>
    <row r="48" spans="1:3">
      <c r="A48" t="s" s="4">
        <v>65</v>
      </c>
    </row>
    <row r="49" spans="1:3">
      <c r="A49" t="s" s="3">
        <v>52</v>
      </c>
    </row>
    <row r="50" spans="1:3">
      <c r="A50" t="s" s="4">
        <v>61</v>
      </c>
      <c r="B50" t="n" s="7">
        <v>36</v>
      </c>
      <c r="C50" t="n" s="7">
        <v>36</v>
      </c>
    </row>
    <row r="51" spans="1:3">
      <c r="A51" t="s" s="4">
        <v>66</v>
      </c>
    </row>
    <row r="52" spans="1:3">
      <c r="A52" t="s" s="3">
        <v>52</v>
      </c>
    </row>
    <row r="53" spans="1:3">
      <c r="A53" t="s" s="4">
        <v>61</v>
      </c>
      <c r="B53" t="n" s="7">
        <v>114</v>
      </c>
      <c r="C53" t="n" s="7">
        <v>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t="s" s="1">
        <v>233</v>
      </c>
      <c r="B1" t="s" s="2">
        <v>1</v>
      </c>
    </row>
    <row r="2" spans="1:2">
      <c r="B2" t="s" s="2">
        <v>234</v>
      </c>
    </row>
    <row r="3" spans="1:2">
      <c r="A3" t="s" s="3">
        <v>161</v>
      </c>
    </row>
    <row r="4" spans="1:2">
      <c r="A4" t="s" s="4">
        <v>235</v>
      </c>
      <c r="B4" t="n" s="7">
        <v>59520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t="s" s="1">
        <v>236</v>
      </c>
      <c r="B1" t="s" s="2">
        <v>237</v>
      </c>
      <c r="C1" t="s" s="2">
        <v>2</v>
      </c>
      <c r="D1" t="s" s="2">
        <v>83</v>
      </c>
      <c r="E1" t="s" s="2">
        <v>2</v>
      </c>
      <c r="F1" t="s" s="2">
        <v>83</v>
      </c>
    </row>
    <row r="2" spans="1:6">
      <c r="A2" t="s" s="4">
        <v>238</v>
      </c>
      <c r="E2" t="s" s="4">
        <v>239</v>
      </c>
    </row>
    <row r="3" spans="1:6">
      <c r="A3" t="s" s="4">
        <v>118</v>
      </c>
      <c r="C3" t="n" s="7">
        <v>74864</v>
      </c>
      <c r="D3" t="n" s="7">
        <v>6387</v>
      </c>
      <c r="E3" t="n" s="7">
        <v>185370</v>
      </c>
      <c r="F3" t="n" s="7">
        <v>46771</v>
      </c>
    </row>
    <row r="4" spans="1:6">
      <c r="A4" t="s" s="4">
        <v>240</v>
      </c>
      <c r="E4" t="n" s="7">
        <v>41085</v>
      </c>
      <c r="F4" t="n" s="7">
        <v>0</v>
      </c>
    </row>
    <row r="5" spans="1:6">
      <c r="A5" t="s" s="4">
        <v>241</v>
      </c>
    </row>
    <row r="6" spans="1:6">
      <c r="A6" t="s" s="4">
        <v>242</v>
      </c>
      <c r="B6" t="n" s="5">
        <v>601500</v>
      </c>
      <c r="E6" t="n" s="5">
        <v>601500</v>
      </c>
    </row>
    <row r="7" spans="1:6">
      <c r="A7" t="s" s="4">
        <v>243</v>
      </c>
      <c r="C7" t="n" s="7">
        <v>323860</v>
      </c>
      <c r="E7" t="n" s="7">
        <v>323860</v>
      </c>
    </row>
    <row r="8" spans="1:6">
      <c r="A8" t="s" s="4">
        <v>244</v>
      </c>
      <c r="C8" t="n" s="8">
        <v>0.54</v>
      </c>
      <c r="E8" t="n" s="8">
        <v>0.5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45</v>
      </c>
      <c r="B1" t="s" s="2">
        <v>82</v>
      </c>
      <c r="D1" t="s" s="2">
        <v>1</v>
      </c>
      <c r="F1" t="s" s="2">
        <v>246</v>
      </c>
    </row>
    <row r="2" spans="1:6">
      <c r="B2" t="s" s="2">
        <v>2</v>
      </c>
      <c r="C2" t="s" s="2">
        <v>83</v>
      </c>
      <c r="D2" t="s" s="2">
        <v>2</v>
      </c>
      <c r="E2" t="s" s="2">
        <v>83</v>
      </c>
      <c r="F2" t="s" s="2">
        <v>25</v>
      </c>
    </row>
    <row r="3" spans="1:6">
      <c r="A3" t="s" s="4">
        <v>247</v>
      </c>
    </row>
    <row r="4" spans="1:6">
      <c r="A4" t="s" s="4">
        <v>248</v>
      </c>
      <c r="B4" t="s" s="4">
        <v>249</v>
      </c>
      <c r="C4" t="s" s="4">
        <v>250</v>
      </c>
      <c r="D4" t="s" s="4">
        <v>251</v>
      </c>
      <c r="E4" t="s" s="4">
        <v>252</v>
      </c>
    </row>
    <row r="5" spans="1:6">
      <c r="A5" t="s" s="4">
        <v>253</v>
      </c>
    </row>
    <row r="6" spans="1:6">
      <c r="A6" t="s" s="4">
        <v>248</v>
      </c>
      <c r="D6" t="s" s="4">
        <v>254</v>
      </c>
      <c r="F6" t="s" s="4">
        <v>255</v>
      </c>
    </row>
    <row r="7" spans="1:6">
      <c r="A7" t="s" s="4">
        <v>256</v>
      </c>
    </row>
    <row r="8" spans="1:6">
      <c r="A8" t="s" s="4">
        <v>248</v>
      </c>
      <c r="B8" t="s" s="4">
        <v>257</v>
      </c>
      <c r="C8" t="s" s="4">
        <v>258</v>
      </c>
      <c r="D8" t="s" s="4">
        <v>259</v>
      </c>
      <c r="E8" t="s" s="4">
        <v>258</v>
      </c>
    </row>
    <row r="9" spans="1:6">
      <c r="A9" t="s" s="4">
        <v>260</v>
      </c>
    </row>
    <row r="10" spans="1:6">
      <c r="A10" t="s" s="4">
        <v>248</v>
      </c>
      <c r="D10" t="s" s="4">
        <v>258</v>
      </c>
      <c r="F10" t="s" s="4">
        <v>2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2</v>
      </c>
      <c r="B1" t="s" s="2">
        <v>82</v>
      </c>
      <c r="D1" t="s" s="2">
        <v>1</v>
      </c>
    </row>
    <row r="2" spans="1:5">
      <c r="B2" t="s" s="2">
        <v>2</v>
      </c>
      <c r="C2" t="s" s="2">
        <v>83</v>
      </c>
      <c r="D2" t="s" s="2">
        <v>2</v>
      </c>
      <c r="E2" t="s" s="2">
        <v>83</v>
      </c>
    </row>
    <row r="3" spans="1:5">
      <c r="A3" t="s" s="3">
        <v>167</v>
      </c>
    </row>
    <row r="4" spans="1:5">
      <c r="A4" t="s" s="4">
        <v>101</v>
      </c>
      <c r="B4" t="n" s="7">
        <v>-657928</v>
      </c>
      <c r="C4" t="n" s="7">
        <v>-959050</v>
      </c>
      <c r="D4" t="n" s="7">
        <v>-3430160</v>
      </c>
      <c r="E4" t="n" s="7">
        <v>-3321892</v>
      </c>
    </row>
    <row r="5" spans="1:5">
      <c r="A5" t="s" s="4">
        <v>263</v>
      </c>
      <c r="B5" t="n" s="7">
        <v>1711</v>
      </c>
      <c r="C5" t="n" s="7">
        <v>-43362</v>
      </c>
      <c r="D5" t="n" s="7">
        <v>-21768</v>
      </c>
      <c r="E5" t="n" s="5">
        <v>-97955</v>
      </c>
    </row>
    <row r="6" spans="1:5">
      <c r="A6" t="s" s="4">
        <v>264</v>
      </c>
      <c r="B6" t="s" s="4">
        <v>34</v>
      </c>
      <c r="C6" t="s" s="4">
        <v>34</v>
      </c>
      <c r="D6" t="s" s="4">
        <v>34</v>
      </c>
      <c r="E6" t="n" s="5">
        <v>-1388062</v>
      </c>
    </row>
    <row r="7" spans="1:5">
      <c r="A7" t="s" s="4">
        <v>104</v>
      </c>
      <c r="B7" t="n" s="7">
        <v>-656217</v>
      </c>
      <c r="C7" t="n" s="7">
        <v>-1002412</v>
      </c>
      <c r="D7" t="n" s="7">
        <v>-3451928</v>
      </c>
      <c r="E7" t="n" s="7">
        <v>-4807909</v>
      </c>
    </row>
    <row r="8" spans="1:5">
      <c r="A8" t="s" s="4">
        <v>265</v>
      </c>
      <c r="B8" t="n" s="5">
        <v>20737827</v>
      </c>
      <c r="C8" t="n" s="5">
        <v>15238466</v>
      </c>
      <c r="D8" t="n" s="5">
        <v>19771323</v>
      </c>
      <c r="E8" t="n" s="5">
        <v>13648795</v>
      </c>
    </row>
    <row r="9" spans="1:5">
      <c r="A9" t="s" s="4">
        <v>266</v>
      </c>
      <c r="B9" t="n" s="8">
        <v>-0.03</v>
      </c>
      <c r="C9" t="n" s="8">
        <v>-0.07000000000000001</v>
      </c>
      <c r="D9" t="n" s="8">
        <v>-0.17</v>
      </c>
      <c r="E9" t="n" s="8">
        <v>-0.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7</v>
      </c>
      <c r="B1" t="s" s="2">
        <v>1</v>
      </c>
    </row>
    <row r="2" spans="1:3">
      <c r="B2" t="s" s="2">
        <v>2</v>
      </c>
      <c r="C2" t="s" s="2">
        <v>83</v>
      </c>
    </row>
    <row r="3" spans="1:3">
      <c r="A3" t="s" s="4">
        <v>268</v>
      </c>
      <c r="B3" t="n" s="5">
        <v>75002106</v>
      </c>
      <c r="C3" t="n" s="5">
        <v>42905818</v>
      </c>
    </row>
    <row r="4" spans="1:3">
      <c r="A4" t="s" s="4">
        <v>269</v>
      </c>
    </row>
    <row r="5" spans="1:3">
      <c r="A5" t="s" s="4">
        <v>268</v>
      </c>
      <c r="B5" t="n" s="5">
        <v>3201250</v>
      </c>
      <c r="C5" t="n" s="5">
        <v>3356250</v>
      </c>
    </row>
    <row r="6" spans="1:3">
      <c r="A6" t="s" s="4">
        <v>270</v>
      </c>
    </row>
    <row r="7" spans="1:3">
      <c r="A7" t="s" s="4">
        <v>268</v>
      </c>
      <c r="B7" t="n" s="5">
        <v>26015029</v>
      </c>
      <c r="C7" t="n" s="5">
        <v>4091151</v>
      </c>
    </row>
    <row r="8" spans="1:3">
      <c r="A8" t="s" s="4">
        <v>271</v>
      </c>
    </row>
    <row r="9" spans="1:3">
      <c r="A9" t="s" s="4">
        <v>268</v>
      </c>
      <c r="B9" t="n" s="5">
        <v>26125127</v>
      </c>
      <c r="C9" t="n" s="5">
        <v>17895717</v>
      </c>
    </row>
    <row r="10" spans="1:3">
      <c r="A10" t="s" s="4">
        <v>60</v>
      </c>
    </row>
    <row r="11" spans="1:3">
      <c r="A11" t="s" s="4">
        <v>268</v>
      </c>
      <c r="B11" t="n" s="5">
        <v>750000</v>
      </c>
      <c r="C11" t="n" s="5">
        <v>750000</v>
      </c>
    </row>
    <row r="12" spans="1:3">
      <c r="A12" t="s" s="4">
        <v>62</v>
      </c>
    </row>
    <row r="13" spans="1:3">
      <c r="A13" t="s" s="4">
        <v>268</v>
      </c>
      <c r="B13" t="n" s="5">
        <v>865700</v>
      </c>
      <c r="C13" t="n" s="5">
        <v>865700</v>
      </c>
    </row>
    <row r="14" spans="1:3">
      <c r="A14" t="s" s="4">
        <v>63</v>
      </c>
    </row>
    <row r="15" spans="1:3">
      <c r="A15" t="s" s="4">
        <v>268</v>
      </c>
      <c r="B15" t="n" s="5">
        <v>1000000</v>
      </c>
      <c r="C15" t="n" s="5">
        <v>1000000</v>
      </c>
    </row>
    <row r="16" spans="1:3">
      <c r="A16" t="s" s="4">
        <v>64</v>
      </c>
    </row>
    <row r="17" spans="1:3">
      <c r="A17" t="s" s="4">
        <v>268</v>
      </c>
      <c r="B17" t="n" s="5">
        <v>2100000</v>
      </c>
      <c r="C17" t="s" s="4">
        <v>34</v>
      </c>
    </row>
    <row r="18" spans="1:3">
      <c r="A18" t="s" s="4">
        <v>65</v>
      </c>
    </row>
    <row r="19" spans="1:3">
      <c r="A19" t="s" s="4">
        <v>268</v>
      </c>
      <c r="B19" t="n" s="5">
        <v>3546000</v>
      </c>
      <c r="C19" t="n" s="5">
        <v>3548000</v>
      </c>
    </row>
    <row r="20" spans="1:3">
      <c r="A20" t="s" s="4">
        <v>66</v>
      </c>
    </row>
    <row r="21" spans="1:3">
      <c r="A21" t="s" s="4">
        <v>268</v>
      </c>
      <c r="B21" t="n" s="5">
        <v>11399000</v>
      </c>
      <c r="C21" t="n" s="5">
        <v>1139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2</v>
      </c>
      <c r="B1" t="s" s="2">
        <v>82</v>
      </c>
      <c r="D1" t="s" s="2">
        <v>1</v>
      </c>
    </row>
    <row r="2" spans="1:5">
      <c r="B2" t="s" s="2">
        <v>2</v>
      </c>
      <c r="C2" t="s" s="2">
        <v>83</v>
      </c>
      <c r="D2" t="s" s="2">
        <v>2</v>
      </c>
      <c r="E2" t="s" s="2">
        <v>83</v>
      </c>
    </row>
    <row r="3" spans="1:5">
      <c r="A3" t="s" s="4">
        <v>118</v>
      </c>
      <c r="B3" t="n" s="7">
        <v>74864</v>
      </c>
      <c r="C3" t="n" s="7">
        <v>6387</v>
      </c>
      <c r="D3" t="n" s="7">
        <v>185370</v>
      </c>
      <c r="E3" t="n" s="7">
        <v>46771</v>
      </c>
    </row>
    <row r="4" spans="1:5">
      <c r="A4" t="s" s="4">
        <v>273</v>
      </c>
    </row>
    <row r="5" spans="1:5">
      <c r="A5" t="s" s="4">
        <v>118</v>
      </c>
      <c r="B5" t="n" s="5">
        <v>18307</v>
      </c>
      <c r="C5" t="n" s="5">
        <v>1749</v>
      </c>
      <c r="D5" t="n" s="5">
        <v>41172</v>
      </c>
      <c r="E5" t="n" s="5">
        <v>19602</v>
      </c>
    </row>
    <row r="6" spans="1:5">
      <c r="A6" t="s" s="4">
        <v>274</v>
      </c>
    </row>
    <row r="7" spans="1:5">
      <c r="A7" t="s" s="4">
        <v>118</v>
      </c>
      <c r="B7" t="n" s="5">
        <v>13310</v>
      </c>
      <c r="C7" t="n" s="5">
        <v>1391</v>
      </c>
      <c r="D7" t="n" s="5">
        <v>27386</v>
      </c>
      <c r="E7" t="n" s="5">
        <v>13296</v>
      </c>
    </row>
    <row r="8" spans="1:5">
      <c r="A8" t="s" s="4">
        <v>275</v>
      </c>
    </row>
    <row r="9" spans="1:5">
      <c r="A9" t="s" s="4">
        <v>118</v>
      </c>
      <c r="B9" t="n" s="7">
        <v>43247</v>
      </c>
      <c r="C9" t="n" s="7">
        <v>3247</v>
      </c>
      <c r="D9" t="n" s="7">
        <v>116812</v>
      </c>
      <c r="E9" t="n" s="7">
        <v>138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r="A1" t="s" s="1">
        <v>276</v>
      </c>
      <c r="B1" t="s" s="2">
        <v>1</v>
      </c>
    </row>
    <row r="2" spans="1:2">
      <c r="B2" t="s" s="2">
        <v>234</v>
      </c>
    </row>
    <row r="3" spans="1:2">
      <c r="A3" t="s" s="4">
        <v>277</v>
      </c>
      <c r="B3" t="n" s="7">
        <v>4091320</v>
      </c>
    </row>
    <row r="4" spans="1:2">
      <c r="A4" t="s" s="4">
        <v>278</v>
      </c>
      <c r="B4" t="n" s="5">
        <v>750216</v>
      </c>
    </row>
    <row r="5" spans="1:2">
      <c r="A5" t="s" s="4">
        <v>279</v>
      </c>
      <c r="B5" t="n" s="5">
        <v>5561978</v>
      </c>
    </row>
    <row r="6" spans="1:2">
      <c r="A6" t="s" s="4">
        <v>280</v>
      </c>
      <c r="B6" t="n" s="5">
        <v>-515410</v>
      </c>
    </row>
    <row r="7" spans="1:2">
      <c r="A7" t="s" s="4">
        <v>281</v>
      </c>
      <c r="B7" t="n" s="5">
        <v>-2028324</v>
      </c>
    </row>
    <row r="8" spans="1:2">
      <c r="A8" t="s" s="4">
        <v>278</v>
      </c>
      <c r="B8" t="n" s="5">
        <v>3768460</v>
      </c>
    </row>
    <row r="9" spans="1:2">
      <c r="A9" t="s" s="4">
        <v>282</v>
      </c>
    </row>
    <row r="10" spans="1:2">
      <c r="A10" t="s" s="4">
        <v>277</v>
      </c>
      <c r="B10" t="n" s="7">
        <v>322860</v>
      </c>
    </row>
    <row r="11" spans="1:2">
      <c r="A11" t="s" s="4">
        <v>283</v>
      </c>
    </row>
    <row r="12" spans="1:2">
      <c r="A12" t="s" s="4">
        <v>277</v>
      </c>
      <c r="B12" t="s" s="4">
        <v>34</v>
      </c>
    </row>
    <row r="13" spans="1:2">
      <c r="A13" t="s" s="4">
        <v>284</v>
      </c>
    </row>
    <row r="14" spans="1:2">
      <c r="A14" t="s" s="4">
        <v>277</v>
      </c>
      <c r="B14" t="n" s="7">
        <v>3768460</v>
      </c>
    </row>
    <row r="15" spans="1:2">
      <c r="A15" t="s" s="4">
        <v>285</v>
      </c>
    </row>
    <row r="16" spans="1:2">
      <c r="A16" t="s" s="4">
        <v>277</v>
      </c>
      <c r="B16" t="n" s="5">
        <v>122692</v>
      </c>
    </row>
    <row r="17" spans="1:2">
      <c r="A17" t="s" s="4">
        <v>278</v>
      </c>
      <c r="B17" t="n" s="7">
        <v>159875</v>
      </c>
    </row>
    <row r="18" spans="1:2">
      <c r="A18" t="s" s="4">
        <v>279</v>
      </c>
      <c r="B18" t="s" s="4">
        <v>34</v>
      </c>
    </row>
    <row r="19" spans="1:2">
      <c r="A19" t="s" s="4">
        <v>280</v>
      </c>
      <c r="B19" t="n" s="7">
        <v>-37183</v>
      </c>
    </row>
    <row r="20" spans="1:2">
      <c r="A20" t="s" s="4">
        <v>281</v>
      </c>
      <c r="B20" t="s" s="4">
        <v>34</v>
      </c>
    </row>
    <row r="21" spans="1:2">
      <c r="A21" t="s" s="4">
        <v>278</v>
      </c>
      <c r="B21" t="n" s="7">
        <v>122692</v>
      </c>
    </row>
    <row r="22" spans="1:2">
      <c r="A22" t="s" s="4">
        <v>286</v>
      </c>
    </row>
    <row r="23" spans="1:2">
      <c r="A23" t="s" s="4">
        <v>277</v>
      </c>
      <c r="B23" t="s" s="4">
        <v>34</v>
      </c>
    </row>
    <row r="24" spans="1:2">
      <c r="A24" t="s" s="4">
        <v>287</v>
      </c>
    </row>
    <row r="25" spans="1:2">
      <c r="A25" t="s" s="4">
        <v>277</v>
      </c>
      <c r="B25" t="s" s="4">
        <v>34</v>
      </c>
    </row>
    <row r="26" spans="1:2">
      <c r="A26" t="s" s="4">
        <v>288</v>
      </c>
    </row>
    <row r="27" spans="1:2">
      <c r="A27" t="s" s="4">
        <v>277</v>
      </c>
      <c r="B27" t="n" s="7">
        <v>122692</v>
      </c>
    </row>
    <row r="28" spans="1:2">
      <c r="A28" t="s" s="4">
        <v>289</v>
      </c>
    </row>
    <row r="29" spans="1:2">
      <c r="A29" t="s" s="4">
        <v>277</v>
      </c>
      <c r="B29" t="n" s="5">
        <v>322860</v>
      </c>
    </row>
    <row r="30" spans="1:2">
      <c r="A30" t="s" s="4">
        <v>278</v>
      </c>
      <c r="B30" t="n" s="5">
        <v>322860</v>
      </c>
    </row>
    <row r="31" spans="1:2">
      <c r="A31" t="s" s="4">
        <v>290</v>
      </c>
    </row>
    <row r="32" spans="1:2">
      <c r="A32" t="s" s="4">
        <v>277</v>
      </c>
      <c r="B32" t="n" s="7">
        <v>322860</v>
      </c>
    </row>
    <row r="33" spans="1:2">
      <c r="A33" t="s" s="4">
        <v>291</v>
      </c>
    </row>
    <row r="34" spans="1:2">
      <c r="A34" t="s" s="4">
        <v>277</v>
      </c>
      <c r="B34" t="s" s="4">
        <v>34</v>
      </c>
    </row>
    <row r="35" spans="1:2">
      <c r="A35" t="s" s="4">
        <v>292</v>
      </c>
    </row>
    <row r="36" spans="1:2">
      <c r="A36" t="s" s="4">
        <v>277</v>
      </c>
      <c r="B36" t="s" s="4">
        <v>34</v>
      </c>
    </row>
    <row r="37" spans="1:2">
      <c r="A37" t="s" s="4">
        <v>293</v>
      </c>
    </row>
    <row r="38" spans="1:2">
      <c r="A38" t="s" s="4">
        <v>277</v>
      </c>
      <c r="B38" t="n" s="7">
        <v>1418438</v>
      </c>
    </row>
    <row r="39" spans="1:2">
      <c r="A39" t="s" s="4">
        <v>278</v>
      </c>
      <c r="B39" t="s" s="4">
        <v>34</v>
      </c>
    </row>
    <row r="40" spans="1:2">
      <c r="A40" t="s" s="4">
        <v>279</v>
      </c>
      <c r="B40" t="n" s="7">
        <v>1418927</v>
      </c>
    </row>
    <row r="41" spans="1:2">
      <c r="A41" t="s" s="4">
        <v>280</v>
      </c>
      <c r="B41" t="n" s="7">
        <v>-489</v>
      </c>
    </row>
    <row r="42" spans="1:2">
      <c r="A42" t="s" s="4">
        <v>281</v>
      </c>
      <c r="B42" t="s" s="4">
        <v>34</v>
      </c>
    </row>
    <row r="43" spans="1:2">
      <c r="A43" t="s" s="4">
        <v>278</v>
      </c>
      <c r="B43" t="n" s="7">
        <v>1418438</v>
      </c>
    </row>
    <row r="44" spans="1:2">
      <c r="A44" t="s" s="4">
        <v>294</v>
      </c>
    </row>
    <row r="45" spans="1:2">
      <c r="A45" t="s" s="4">
        <v>277</v>
      </c>
      <c r="B45" t="s" s="4">
        <v>34</v>
      </c>
    </row>
    <row r="46" spans="1:2">
      <c r="A46" t="s" s="4">
        <v>295</v>
      </c>
    </row>
    <row r="47" spans="1:2">
      <c r="A47" t="s" s="4">
        <v>277</v>
      </c>
      <c r="B47" t="s" s="4">
        <v>34</v>
      </c>
    </row>
    <row r="48" spans="1:2">
      <c r="A48" t="s" s="4">
        <v>296</v>
      </c>
    </row>
    <row r="49" spans="1:2">
      <c r="A49" t="s" s="4">
        <v>277</v>
      </c>
      <c r="B49" t="n" s="7">
        <v>1418438</v>
      </c>
    </row>
    <row r="50" spans="1:2">
      <c r="A50" t="s" s="4">
        <v>297</v>
      </c>
    </row>
    <row r="51" spans="1:2">
      <c r="A51" t="s" s="4">
        <v>277</v>
      </c>
      <c r="B51" t="n" s="5">
        <v>2227330</v>
      </c>
    </row>
    <row r="52" spans="1:2">
      <c r="A52" t="s" s="4">
        <v>278</v>
      </c>
      <c r="B52" t="n" s="5">
        <v>590341</v>
      </c>
    </row>
    <row r="53" spans="1:2">
      <c r="A53" t="s" s="4">
        <v>279</v>
      </c>
      <c r="B53" t="n" s="5">
        <v>4143051</v>
      </c>
    </row>
    <row r="54" spans="1:2">
      <c r="A54" t="s" s="4">
        <v>280</v>
      </c>
      <c r="B54" t="n" s="5">
        <v>-477738</v>
      </c>
    </row>
    <row r="55" spans="1:2">
      <c r="A55" t="s" s="4">
        <v>281</v>
      </c>
      <c r="B55" t="n" s="5">
        <v>-2028324</v>
      </c>
    </row>
    <row r="56" spans="1:2">
      <c r="A56" t="s" s="4">
        <v>278</v>
      </c>
      <c r="B56" t="n" s="7">
        <v>2227330</v>
      </c>
    </row>
    <row r="57" spans="1:2">
      <c r="A57" t="s" s="4">
        <v>298</v>
      </c>
    </row>
    <row r="58" spans="1:2">
      <c r="A58" t="s" s="4">
        <v>277</v>
      </c>
      <c r="B58" t="s" s="4">
        <v>34</v>
      </c>
    </row>
    <row r="59" spans="1:2">
      <c r="A59" t="s" s="4">
        <v>299</v>
      </c>
    </row>
    <row r="60" spans="1:2">
      <c r="A60" t="s" s="4">
        <v>277</v>
      </c>
      <c r="B60" t="s" s="4">
        <v>34</v>
      </c>
    </row>
    <row r="61" spans="1:2">
      <c r="A61" t="s" s="4">
        <v>300</v>
      </c>
    </row>
    <row r="62" spans="1:2">
      <c r="A62" t="s" s="4">
        <v>277</v>
      </c>
      <c r="B62" t="n" s="7">
        <v>2227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01</v>
      </c>
      <c r="B1" t="s" s="2">
        <v>2</v>
      </c>
      <c r="C1" t="s" s="2">
        <v>25</v>
      </c>
      <c r="D1" t="s" s="2">
        <v>302</v>
      </c>
      <c r="E1" t="s" s="2">
        <v>2</v>
      </c>
      <c r="F1" t="s" s="2">
        <v>2</v>
      </c>
    </row>
    <row r="2" spans="1:6">
      <c r="A2" t="s" s="4">
        <v>303</v>
      </c>
      <c r="D2" t="s" s="4">
        <v>304</v>
      </c>
      <c r="E2" t="s" s="4">
        <v>305</v>
      </c>
    </row>
    <row r="3" spans="1:6">
      <c r="A3" t="s" s="4">
        <v>306</v>
      </c>
      <c r="D3" t="s" s="4">
        <v>307</v>
      </c>
    </row>
    <row r="4" spans="1:6">
      <c r="A4" t="s" s="4">
        <v>308</v>
      </c>
      <c r="D4" t="s" s="4">
        <v>309</v>
      </c>
    </row>
    <row r="5" spans="1:6">
      <c r="A5" t="s" s="4">
        <v>310</v>
      </c>
      <c r="B5" t="n" s="8">
        <v>0.4</v>
      </c>
      <c r="D5" t="n" s="8">
        <v>0.8100000000000001</v>
      </c>
      <c r="E5" t="n" s="8">
        <v>0.4</v>
      </c>
      <c r="F5" t="n" s="8">
        <v>0.4</v>
      </c>
    </row>
    <row r="6" spans="1:6">
      <c r="A6" t="s" s="4">
        <v>311</v>
      </c>
      <c r="D6" t="n" s="8">
        <v>0.54</v>
      </c>
    </row>
    <row r="7" spans="1:6">
      <c r="A7" t="s" s="4">
        <v>312</v>
      </c>
    </row>
    <row r="8" spans="1:6">
      <c r="A8" t="s" s="4">
        <v>306</v>
      </c>
      <c r="E8" t="s" s="4">
        <v>313</v>
      </c>
    </row>
    <row r="9" spans="1:6">
      <c r="A9" t="s" s="4">
        <v>308</v>
      </c>
      <c r="E9" t="s" s="4">
        <v>314</v>
      </c>
    </row>
    <row r="10" spans="1:6">
      <c r="A10" t="s" s="4">
        <v>311</v>
      </c>
      <c r="B10" t="n" s="9">
        <v>0.19</v>
      </c>
      <c r="E10" t="n" s="8">
        <v>0.19</v>
      </c>
      <c r="F10" t="n" s="9">
        <v>0.19</v>
      </c>
    </row>
    <row r="11" spans="1:6">
      <c r="A11" t="s" s="4">
        <v>315</v>
      </c>
    </row>
    <row r="12" spans="1:6">
      <c r="A12" t="s" s="4">
        <v>306</v>
      </c>
      <c r="E12" t="s" s="4">
        <v>316</v>
      </c>
    </row>
    <row r="13" spans="1:6">
      <c r="A13" t="s" s="4">
        <v>308</v>
      </c>
      <c r="E13" t="s" s="4">
        <v>317</v>
      </c>
    </row>
    <row r="14" spans="1:6">
      <c r="A14" t="s" s="4">
        <v>311</v>
      </c>
      <c r="B14" t="n" s="8">
        <v>0.21</v>
      </c>
      <c r="E14" t="n" s="8">
        <v>0.21</v>
      </c>
      <c r="F14" t="n" s="9">
        <v>0.21</v>
      </c>
    </row>
    <row r="15" spans="1:6">
      <c r="A15" t="s" s="4">
        <v>318</v>
      </c>
    </row>
    <row r="16" spans="1:6">
      <c r="A16" t="s" s="4">
        <v>303</v>
      </c>
      <c r="C16" t="s" s="4">
        <v>319</v>
      </c>
    </row>
    <row r="17" spans="1:6">
      <c r="A17" t="s" s="4">
        <v>306</v>
      </c>
      <c r="C17" t="s" s="4">
        <v>320</v>
      </c>
    </row>
    <row r="18" spans="1:6">
      <c r="A18" t="s" s="4">
        <v>308</v>
      </c>
      <c r="C18" t="s" s="4">
        <v>321</v>
      </c>
    </row>
    <row r="19" spans="1:6">
      <c r="A19" t="s" s="4">
        <v>310</v>
      </c>
      <c r="C19" t="n" s="8">
        <v>0.25</v>
      </c>
    </row>
    <row r="20" spans="1:6">
      <c r="A20" t="s" s="4">
        <v>311</v>
      </c>
      <c r="C20" t="n" s="8">
        <v>0.15</v>
      </c>
    </row>
    <row r="21" spans="1:6">
      <c r="A21" t="s" s="4">
        <v>322</v>
      </c>
    </row>
    <row r="22" spans="1:6">
      <c r="A22" t="s" s="4">
        <v>303</v>
      </c>
      <c r="B22" t="s" s="4">
        <v>323</v>
      </c>
    </row>
    <row r="23" spans="1:6">
      <c r="A23" t="s" s="4">
        <v>306</v>
      </c>
      <c r="B23" t="s" s="4">
        <v>324</v>
      </c>
    </row>
    <row r="24" spans="1:6">
      <c r="A24" t="s" s="4">
        <v>308</v>
      </c>
      <c r="B24" t="s" s="4">
        <v>325</v>
      </c>
    </row>
    <row r="25" spans="1:6">
      <c r="A25" t="s" s="4">
        <v>310</v>
      </c>
      <c r="B25" t="s" s="4">
        <v>326</v>
      </c>
      <c r="E25" t="s" s="4">
        <v>327</v>
      </c>
      <c r="F25" t="s" s="4">
        <v>327</v>
      </c>
    </row>
    <row r="26" spans="1:6">
      <c r="A26" t="s" s="4">
        <v>311</v>
      </c>
      <c r="B26" t="s" s="4">
        <v>328</v>
      </c>
      <c r="E26" t="s" s="4">
        <v>328</v>
      </c>
      <c r="F26" t="s" s="4">
        <v>329</v>
      </c>
    </row>
    <row r="27" spans="1:6">
      <c r="A27" t="s" s="4">
        <v>330</v>
      </c>
    </row>
    <row r="28" spans="1:6">
      <c r="A28" t="s" s="4">
        <v>303</v>
      </c>
      <c r="F28" t="s" s="4">
        <v>305</v>
      </c>
    </row>
    <row r="29" spans="1:6">
      <c r="A29" t="s" s="4">
        <v>306</v>
      </c>
      <c r="F29" t="s" s="4">
        <v>331</v>
      </c>
    </row>
    <row r="30" spans="1:6">
      <c r="A30" t="s" s="4">
        <v>308</v>
      </c>
      <c r="F30" t="s" s="4">
        <v>332</v>
      </c>
    </row>
    <row r="31" spans="1:6">
      <c r="A31" t="s" s="4">
        <v>310</v>
      </c>
      <c r="B31" t="s" s="4">
        <v>333</v>
      </c>
      <c r="E31" t="s" s="4">
        <v>333</v>
      </c>
      <c r="F31" t="s" s="4">
        <v>334</v>
      </c>
    </row>
    <row r="32" spans="1:6">
      <c r="A32" t="s" s="4">
        <v>311</v>
      </c>
      <c r="B32" t="s" s="4">
        <v>335</v>
      </c>
      <c r="E32" t="s" s="4">
        <v>335</v>
      </c>
      <c r="F32" t="s" s="4">
        <v>336</v>
      </c>
    </row>
    <row r="33" spans="1:6">
      <c r="A33" t="s" s="4">
        <v>337</v>
      </c>
    </row>
    <row r="34" spans="1:6">
      <c r="A34" t="s" s="4">
        <v>303</v>
      </c>
      <c r="F34" t="s" s="4">
        <v>338</v>
      </c>
    </row>
    <row r="35" spans="1:6">
      <c r="A35" t="s" s="4">
        <v>306</v>
      </c>
      <c r="F35" t="s" s="4">
        <v>339</v>
      </c>
    </row>
    <row r="36" spans="1:6">
      <c r="A36" t="s" s="4">
        <v>308</v>
      </c>
      <c r="F36" t="s" s="4">
        <v>340</v>
      </c>
    </row>
    <row r="37" spans="1:6">
      <c r="A37" t="s" s="4">
        <v>310</v>
      </c>
      <c r="B37" t="s" s="4">
        <v>341</v>
      </c>
      <c r="E37" t="s" s="4">
        <v>341</v>
      </c>
      <c r="F37" t="s" s="4">
        <v>342</v>
      </c>
    </row>
    <row r="38" spans="1:6">
      <c r="A38" t="s" s="4">
        <v>311</v>
      </c>
      <c r="B38" t="s" s="4">
        <v>343</v>
      </c>
      <c r="E38" t="s" s="4">
        <v>343</v>
      </c>
      <c r="F38" t="s" s="4">
        <v>344</v>
      </c>
    </row>
    <row r="39" spans="1:6">
      <c r="A39" t="s" s="4">
        <v>345</v>
      </c>
    </row>
    <row r="40" spans="1:6">
      <c r="A40" t="s" s="4">
        <v>303</v>
      </c>
      <c r="F40" t="s" s="4">
        <v>346</v>
      </c>
    </row>
    <row r="41" spans="1:6">
      <c r="A41" t="s" s="4">
        <v>306</v>
      </c>
      <c r="F41" t="s" s="4">
        <v>347</v>
      </c>
    </row>
    <row r="42" spans="1:6">
      <c r="A42" t="s" s="4">
        <v>308</v>
      </c>
      <c r="F42" t="s" s="4">
        <v>348</v>
      </c>
    </row>
    <row r="43" spans="1:6">
      <c r="A43" t="s" s="4">
        <v>310</v>
      </c>
      <c r="B43" t="n" s="9">
        <v>0.1</v>
      </c>
      <c r="E43" t="n" s="9">
        <v>0.1</v>
      </c>
      <c r="F43" t="n" s="8">
        <v>0.1</v>
      </c>
    </row>
    <row r="44" spans="1:6">
      <c r="A44" t="s" s="4">
        <v>311</v>
      </c>
      <c r="B44" t="n" s="9">
        <v>0.07000000000000001</v>
      </c>
      <c r="E44" t="n" s="9">
        <v>0.07000000000000001</v>
      </c>
      <c r="F44" t="n" s="8">
        <v>0.07000000000000001</v>
      </c>
    </row>
    <row r="45" spans="1:6">
      <c r="A45" t="s" s="4">
        <v>349</v>
      </c>
    </row>
    <row r="46" spans="1:6">
      <c r="A46" t="s" s="4">
        <v>303</v>
      </c>
      <c r="F46" t="s" s="4">
        <v>350</v>
      </c>
    </row>
    <row r="47" spans="1:6">
      <c r="A47" t="s" s="4">
        <v>306</v>
      </c>
      <c r="F47" t="s" s="4">
        <v>351</v>
      </c>
    </row>
    <row r="48" spans="1:6">
      <c r="A48" t="s" s="4">
        <v>308</v>
      </c>
      <c r="F48" t="s" s="4">
        <v>352</v>
      </c>
    </row>
    <row r="49" spans="1:6">
      <c r="A49" t="s" s="4">
        <v>310</v>
      </c>
      <c r="B49" t="n" s="9">
        <v>0.25</v>
      </c>
      <c r="E49" t="n" s="9">
        <v>0.25</v>
      </c>
      <c r="F49" t="n" s="8">
        <v>0.25</v>
      </c>
    </row>
    <row r="50" spans="1:6">
      <c r="A50" t="s" s="4">
        <v>311</v>
      </c>
      <c r="B50" t="n" s="9">
        <v>0.26</v>
      </c>
      <c r="E50" t="n" s="9">
        <v>0.26</v>
      </c>
      <c r="F50" t="n" s="8">
        <v>0.26</v>
      </c>
    </row>
    <row r="51" spans="1:6">
      <c r="A51" t="s" s="4">
        <v>353</v>
      </c>
    </row>
    <row r="52" spans="1:6">
      <c r="A52" t="s" s="4">
        <v>303</v>
      </c>
      <c r="F52" t="s" s="4">
        <v>354</v>
      </c>
    </row>
    <row r="53" spans="1:6">
      <c r="A53" t="s" s="4">
        <v>306</v>
      </c>
      <c r="F53" t="s" s="4">
        <v>355</v>
      </c>
    </row>
    <row r="54" spans="1:6">
      <c r="A54" t="s" s="4">
        <v>308</v>
      </c>
      <c r="F54" t="s" s="4">
        <v>348</v>
      </c>
    </row>
    <row r="55" spans="1:6">
      <c r="A55" t="s" s="4">
        <v>310</v>
      </c>
      <c r="B55" t="s" s="4">
        <v>328</v>
      </c>
      <c r="E55" t="s" s="4">
        <v>328</v>
      </c>
      <c r="F55" t="s" s="4">
        <v>329</v>
      </c>
    </row>
    <row r="56" spans="1:6">
      <c r="A56" t="s" s="4">
        <v>311</v>
      </c>
      <c r="B56" t="s" s="4">
        <v>356</v>
      </c>
      <c r="E56" t="s" s="4">
        <v>356</v>
      </c>
      <c r="F56" t="s" s="4">
        <v>357</v>
      </c>
    </row>
    <row r="57" spans="1:6">
      <c r="A57" t="s" s="4">
        <v>358</v>
      </c>
    </row>
    <row r="58" spans="1:6">
      <c r="A58" t="s" s="4">
        <v>303</v>
      </c>
      <c r="F58" t="s" s="4">
        <v>359</v>
      </c>
    </row>
    <row r="59" spans="1:6">
      <c r="A59" t="s" s="4">
        <v>306</v>
      </c>
      <c r="F59" t="s" s="4">
        <v>360</v>
      </c>
    </row>
    <row r="60" spans="1:6">
      <c r="A60" t="s" s="4">
        <v>308</v>
      </c>
      <c r="F60" t="s" s="4">
        <v>361</v>
      </c>
    </row>
    <row r="61" spans="1:6">
      <c r="A61" t="s" s="4">
        <v>310</v>
      </c>
      <c r="B61" t="n" s="9">
        <v>0.25</v>
      </c>
      <c r="E61" t="n" s="9">
        <v>0.25</v>
      </c>
      <c r="F61" t="n" s="8">
        <v>0.25</v>
      </c>
    </row>
    <row r="62" spans="1:6">
      <c r="A62" t="s" s="4">
        <v>311</v>
      </c>
      <c r="B62" t="n" s="9">
        <v>0.16</v>
      </c>
      <c r="E62" t="n" s="8">
        <v>0.16</v>
      </c>
      <c r="F62" t="n" s="9">
        <v>0.16</v>
      </c>
    </row>
    <row r="63" spans="1:6">
      <c r="A63" t="s" s="4">
        <v>322</v>
      </c>
    </row>
    <row r="64" spans="1:6">
      <c r="A64" t="s" s="4">
        <v>303</v>
      </c>
      <c r="E64" t="s" s="4">
        <v>305</v>
      </c>
    </row>
    <row r="65" spans="1:6">
      <c r="A65" t="s" s="4">
        <v>308</v>
      </c>
      <c r="E65" t="s" s="4">
        <v>362</v>
      </c>
    </row>
    <row r="66" spans="1:6">
      <c r="A66" t="s" s="4">
        <v>310</v>
      </c>
      <c r="B66" t="n" s="9">
        <v>0.4</v>
      </c>
      <c r="E66" t="n" s="8">
        <v>0.4</v>
      </c>
      <c r="F66" t="n" s="9">
        <v>0.4</v>
      </c>
    </row>
    <row r="67" spans="1:6">
      <c r="A67" t="s" s="4">
        <v>311</v>
      </c>
      <c r="B67" t="n" s="8">
        <v>0.2</v>
      </c>
      <c r="E67" t="n" s="8">
        <v>0.2</v>
      </c>
      <c r="F67" t="n" s="8">
        <v>0.2</v>
      </c>
    </row>
    <row r="68" spans="1:6">
      <c r="A68" t="s" s="4">
        <v>363</v>
      </c>
    </row>
    <row r="69" spans="1:6">
      <c r="A69" t="s" s="4">
        <v>306</v>
      </c>
      <c r="E69" t="s" s="4">
        <v>364</v>
      </c>
    </row>
    <row r="70" spans="1:6">
      <c r="A70" t="s" s="4">
        <v>365</v>
      </c>
    </row>
    <row r="71" spans="1:6">
      <c r="A71" t="s" s="4">
        <v>306</v>
      </c>
      <c r="E71" t="s" s="4">
        <v>3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24"/>
    <col customWidth="1" max="3" min="3" width="80"/>
    <col customWidth="1" max="4" min="4" width="24"/>
    <col customWidth="1" max="5" min="5" width="24"/>
  </cols>
  <sheetData>
    <row r="1" spans="1:5">
      <c r="A1" t="s" s="1">
        <v>367</v>
      </c>
      <c r="B1" t="s" s="2">
        <v>368</v>
      </c>
      <c r="D1" t="s" s="2">
        <v>1</v>
      </c>
    </row>
    <row r="2" spans="1:5">
      <c r="B2" t="s" s="2">
        <v>369</v>
      </c>
      <c r="C2" t="s" s="2">
        <v>370</v>
      </c>
      <c r="D2" t="s" s="2">
        <v>371</v>
      </c>
      <c r="E2" t="s" s="2">
        <v>369</v>
      </c>
    </row>
    <row r="3" spans="1:5">
      <c r="A3" t="s" s="4">
        <v>372</v>
      </c>
      <c r="C3" t="s" s="4">
        <v>373</v>
      </c>
    </row>
    <row r="4" spans="1:5">
      <c r="A4" t="s" s="4">
        <v>374</v>
      </c>
      <c r="B4" t="n" s="5">
        <v>855</v>
      </c>
      <c r="C4" t="n" s="5">
        <v>5500</v>
      </c>
      <c r="E4" t="n" s="5">
        <v>855</v>
      </c>
    </row>
    <row r="5" spans="1:5">
      <c r="A5" t="s" s="4">
        <v>375</v>
      </c>
      <c r="B5" t="s" s="4">
        <v>376</v>
      </c>
      <c r="C5" t="s" s="4">
        <v>377</v>
      </c>
    </row>
    <row r="6" spans="1:5">
      <c r="A6" t="s" s="4">
        <v>378</v>
      </c>
      <c r="B6" t="n" s="7">
        <v>3094</v>
      </c>
      <c r="C6" t="n" s="7">
        <v>4800</v>
      </c>
      <c r="D6" t="n" s="7">
        <v>73775</v>
      </c>
      <c r="E6" t="n" s="7">
        <v>43200</v>
      </c>
    </row>
    <row r="7" spans="1:5">
      <c r="A7" t="s" s="4">
        <v>379</v>
      </c>
      <c r="D7" t="n" s="7">
        <v>1050000</v>
      </c>
    </row>
    <row r="8" spans="1:5">
      <c r="A8" t="s" s="4">
        <v>380</v>
      </c>
    </row>
    <row r="9" spans="1:5">
      <c r="A9" t="s" s="4">
        <v>374</v>
      </c>
      <c r="D9" t="n" s="5">
        <v>833</v>
      </c>
    </row>
    <row r="10" spans="1:5">
      <c r="A10" t="s" s="4">
        <v>378</v>
      </c>
      <c r="D10" t="n" s="7">
        <v>53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381</v>
      </c>
      <c r="B1" t="s" s="2">
        <v>382</v>
      </c>
      <c r="C1" t="s" s="2">
        <v>383</v>
      </c>
      <c r="D1" t="s" s="2">
        <v>384</v>
      </c>
      <c r="E1" t="s" s="2">
        <v>385</v>
      </c>
      <c r="F1" t="s" s="2">
        <v>386</v>
      </c>
      <c r="G1" t="s" s="2">
        <v>2</v>
      </c>
      <c r="H1" t="s" s="2">
        <v>83</v>
      </c>
      <c r="I1" t="s" s="2">
        <v>387</v>
      </c>
      <c r="J1" t="s" s="2">
        <v>388</v>
      </c>
      <c r="K1" t="s" s="2">
        <v>389</v>
      </c>
      <c r="L1" t="s" s="2">
        <v>390</v>
      </c>
      <c r="M1" t="s" s="2">
        <v>391</v>
      </c>
      <c r="N1" t="s" s="2">
        <v>392</v>
      </c>
      <c r="O1" t="s" s="2">
        <v>393</v>
      </c>
      <c r="P1" t="s" s="2">
        <v>394</v>
      </c>
    </row>
    <row r="2" spans="1:16">
      <c r="A2" t="s" s="4">
        <v>395</v>
      </c>
      <c r="G2" t="n" s="7">
        <v>2367381</v>
      </c>
      <c r="H2" t="n" s="7">
        <v>611919</v>
      </c>
    </row>
    <row r="3" spans="1:16">
      <c r="A3" t="s" s="4">
        <v>396</v>
      </c>
      <c r="G3" t="n" s="5">
        <v>-1182409</v>
      </c>
    </row>
    <row r="4" spans="1:16">
      <c r="A4" t="s" s="4">
        <v>397</v>
      </c>
      <c r="G4" t="n" s="5">
        <v>5014021</v>
      </c>
    </row>
    <row r="5" spans="1:16">
      <c r="A5" t="s" s="4">
        <v>398</v>
      </c>
      <c r="G5" t="n" s="5">
        <v>500000</v>
      </c>
    </row>
    <row r="6" spans="1:16">
      <c r="A6" t="s" s="4">
        <v>399</v>
      </c>
      <c r="C6" t="n" s="7">
        <v>8000</v>
      </c>
      <c r="G6" t="n" s="5">
        <v>680264</v>
      </c>
      <c r="I6" t="n" s="7">
        <v>0</v>
      </c>
      <c r="J6" t="n" s="7">
        <v>10000</v>
      </c>
      <c r="K6" t="n" s="7">
        <v>0</v>
      </c>
      <c r="M6" t="n" s="7">
        <v>0</v>
      </c>
      <c r="N6" t="n" s="7">
        <v>13000</v>
      </c>
      <c r="O6" t="n" s="7">
        <v>10000</v>
      </c>
      <c r="P6" t="n" s="7">
        <v>13000</v>
      </c>
    </row>
    <row r="7" spans="1:16">
      <c r="A7" t="s" s="4">
        <v>400</v>
      </c>
      <c r="G7" t="n" s="5">
        <v>5952053</v>
      </c>
    </row>
    <row r="8" spans="1:16">
      <c r="A8" t="s" s="4">
        <v>134</v>
      </c>
      <c r="G8" t="n" s="7">
        <v>-537641</v>
      </c>
      <c r="H8" t="n" s="7">
        <v>-267377</v>
      </c>
    </row>
    <row r="9" spans="1:16">
      <c r="A9" t="s" s="4">
        <v>401</v>
      </c>
    </row>
    <row r="10" spans="1:16">
      <c r="A10" t="s" s="4">
        <v>402</v>
      </c>
      <c r="G10" t="s" s="4">
        <v>403</v>
      </c>
    </row>
    <row r="11" spans="1:16">
      <c r="A11" t="s" s="4">
        <v>404</v>
      </c>
      <c r="G11" t="s" s="4">
        <v>405</v>
      </c>
    </row>
    <row r="12" spans="1:16">
      <c r="A12" t="s" s="4">
        <v>406</v>
      </c>
      <c r="G12" t="s" s="4">
        <v>407</v>
      </c>
    </row>
    <row r="13" spans="1:16">
      <c r="A13" t="s" s="4">
        <v>408</v>
      </c>
    </row>
    <row r="14" spans="1:16">
      <c r="A14" t="s" s="4">
        <v>409</v>
      </c>
      <c r="G14" t="s" s="4">
        <v>410</v>
      </c>
    </row>
    <row r="15" spans="1:16">
      <c r="A15" t="s" s="4">
        <v>411</v>
      </c>
      <c r="G15" t="s" s="4">
        <v>412</v>
      </c>
    </row>
    <row r="16" spans="1:16">
      <c r="A16" t="s" s="4">
        <v>413</v>
      </c>
    </row>
    <row r="17" spans="1:16">
      <c r="A17" t="s" s="4">
        <v>409</v>
      </c>
      <c r="G17" t="s" s="4">
        <v>338</v>
      </c>
    </row>
    <row r="18" spans="1:16">
      <c r="A18" t="s" s="4">
        <v>411</v>
      </c>
      <c r="G18" t="s" s="4">
        <v>414</v>
      </c>
    </row>
    <row r="19" spans="1:16">
      <c r="A19" t="s" s="4">
        <v>415</v>
      </c>
    </row>
    <row r="20" spans="1:16">
      <c r="A20" t="s" s="4">
        <v>409</v>
      </c>
      <c r="G20" t="s" s="4">
        <v>416</v>
      </c>
    </row>
    <row r="21" spans="1:16">
      <c r="A21" t="s" s="4">
        <v>417</v>
      </c>
      <c r="G21" t="n" s="5">
        <v>5857142</v>
      </c>
    </row>
    <row r="22" spans="1:16">
      <c r="A22" t="s" s="4">
        <v>418</v>
      </c>
      <c r="G22" t="n" s="8">
        <v>0.4</v>
      </c>
    </row>
    <row r="23" spans="1:16">
      <c r="A23" t="s" s="4">
        <v>419</v>
      </c>
      <c r="G23" t="s" s="4">
        <v>420</v>
      </c>
    </row>
    <row r="24" spans="1:16">
      <c r="A24" t="s" s="4">
        <v>395</v>
      </c>
      <c r="G24" t="n" s="7">
        <v>149025</v>
      </c>
    </row>
    <row r="25" spans="1:16">
      <c r="A25" t="s" s="4">
        <v>396</v>
      </c>
      <c r="G25" t="n" s="5">
        <v>1182439</v>
      </c>
    </row>
    <row r="26" spans="1:16">
      <c r="A26" t="s" s="4">
        <v>421</v>
      </c>
      <c r="G26" t="n" s="7">
        <v>3280000</v>
      </c>
    </row>
    <row r="27" spans="1:16">
      <c r="A27" t="s" s="4">
        <v>422</v>
      </c>
    </row>
    <row r="28" spans="1:16">
      <c r="A28" t="s" s="4">
        <v>397</v>
      </c>
      <c r="F28" t="n" s="7">
        <v>150000</v>
      </c>
    </row>
    <row r="29" spans="1:16">
      <c r="A29" t="s" s="4">
        <v>398</v>
      </c>
      <c r="F29" t="n" s="5">
        <v>187500</v>
      </c>
    </row>
    <row r="30" spans="1:16">
      <c r="A30" t="s" s="4">
        <v>399</v>
      </c>
      <c r="F30" t="n" s="5">
        <v>1875</v>
      </c>
    </row>
    <row r="31" spans="1:16">
      <c r="A31" t="s" s="4">
        <v>423</v>
      </c>
      <c r="F31" t="n" s="5">
        <v>67925</v>
      </c>
    </row>
    <row r="32" spans="1:16">
      <c r="A32" t="s" s="4">
        <v>424</v>
      </c>
      <c r="F32" t="n" s="7">
        <v>744</v>
      </c>
    </row>
    <row r="33" spans="1:16">
      <c r="A33" t="s" s="4">
        <v>425</v>
      </c>
    </row>
    <row r="34" spans="1:16">
      <c r="A34" t="s" s="4">
        <v>397</v>
      </c>
      <c r="E34" t="n" s="7">
        <v>200000</v>
      </c>
    </row>
    <row r="35" spans="1:16">
      <c r="A35" t="s" s="4">
        <v>398</v>
      </c>
      <c r="E35" t="n" s="5">
        <v>278000</v>
      </c>
    </row>
    <row r="36" spans="1:16">
      <c r="A36" t="s" s="4">
        <v>399</v>
      </c>
      <c r="E36" t="n" s="5">
        <v>999</v>
      </c>
    </row>
    <row r="37" spans="1:16">
      <c r="A37" t="s" s="4">
        <v>424</v>
      </c>
      <c r="E37" t="n" s="7">
        <v>1985</v>
      </c>
    </row>
    <row r="38" spans="1:16">
      <c r="A38" t="s" s="4">
        <v>426</v>
      </c>
    </row>
    <row r="39" spans="1:16">
      <c r="A39" t="s" s="4">
        <v>397</v>
      </c>
      <c r="L39" t="n" s="7">
        <v>50000</v>
      </c>
    </row>
    <row r="40" spans="1:16">
      <c r="A40" t="s" s="4">
        <v>398</v>
      </c>
      <c r="L40" t="n" s="5">
        <v>67450</v>
      </c>
    </row>
    <row r="41" spans="1:16">
      <c r="A41" t="s" s="4">
        <v>399</v>
      </c>
      <c r="L41" t="n" s="7">
        <v>999</v>
      </c>
    </row>
    <row r="42" spans="1:16">
      <c r="A42" t="s" s="4">
        <v>424</v>
      </c>
      <c r="D42" t="n" s="7">
        <v>559</v>
      </c>
    </row>
    <row r="43" spans="1:16">
      <c r="A43" t="s" s="4">
        <v>427</v>
      </c>
    </row>
    <row r="44" spans="1:16">
      <c r="A44" t="s" s="4">
        <v>397</v>
      </c>
      <c r="C44" t="n" s="5">
        <v>100000</v>
      </c>
    </row>
    <row r="45" spans="1:16">
      <c r="A45" t="s" s="4">
        <v>398</v>
      </c>
      <c r="C45" t="n" s="5">
        <v>132000</v>
      </c>
    </row>
    <row r="46" spans="1:16">
      <c r="A46" t="s" s="4">
        <v>399</v>
      </c>
      <c r="C46" t="n" s="5">
        <v>3999</v>
      </c>
    </row>
    <row r="47" spans="1:16">
      <c r="A47" t="s" s="4">
        <v>424</v>
      </c>
      <c r="C47" t="n" s="7">
        <v>1098</v>
      </c>
    </row>
    <row r="48" spans="1:16">
      <c r="A48" t="s" s="4">
        <v>428</v>
      </c>
    </row>
    <row r="49" spans="1:16">
      <c r="A49" t="s" s="4">
        <v>397</v>
      </c>
      <c r="B49" t="n" s="7">
        <v>300000</v>
      </c>
    </row>
    <row r="50" spans="1:16">
      <c r="A50" t="s" s="4">
        <v>398</v>
      </c>
      <c r="B50" t="n" s="5">
        <v>384000</v>
      </c>
    </row>
    <row r="51" spans="1:16">
      <c r="A51" t="s" s="4">
        <v>399</v>
      </c>
      <c r="B51" t="n" s="5">
        <v>6000</v>
      </c>
    </row>
    <row r="52" spans="1:16">
      <c r="A52" t="s" s="4">
        <v>424</v>
      </c>
      <c r="B52" t="n" s="5">
        <v>2560</v>
      </c>
    </row>
    <row r="53" spans="1:16">
      <c r="A53" t="s" s="4">
        <v>400</v>
      </c>
      <c r="B53" t="n" s="7">
        <v>1317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67</v>
      </c>
      <c r="B1" t="s" s="2">
        <v>2</v>
      </c>
      <c r="C1" t="s" s="2">
        <v>25</v>
      </c>
    </row>
    <row r="2" spans="1:3">
      <c r="A2" t="s" s="4">
        <v>68</v>
      </c>
      <c r="B2" t="n" s="7">
        <v>50000</v>
      </c>
      <c r="C2" t="n" s="7">
        <v>50000</v>
      </c>
    </row>
    <row r="3" spans="1:3">
      <c r="A3" t="s" s="4">
        <v>69</v>
      </c>
      <c r="B3" t="n" s="5">
        <v>375378</v>
      </c>
      <c r="C3" t="n" s="5">
        <v>328681</v>
      </c>
    </row>
    <row r="4" spans="1:3">
      <c r="A4" t="s" s="4">
        <v>70</v>
      </c>
      <c r="B4" t="n" s="5">
        <v>4676</v>
      </c>
      <c r="C4" t="n" s="7">
        <v>0</v>
      </c>
    </row>
    <row r="5" spans="1:3">
      <c r="A5" t="s" s="4">
        <v>71</v>
      </c>
      <c r="B5" t="n" s="7">
        <v>3297994</v>
      </c>
    </row>
    <row r="6" spans="1:3">
      <c r="A6" t="s" s="4">
        <v>72</v>
      </c>
      <c r="B6" t="n" s="8">
        <v>0.01</v>
      </c>
    </row>
    <row r="7" spans="1:3">
      <c r="A7" t="s" s="4">
        <v>73</v>
      </c>
      <c r="B7" t="n" s="5">
        <v>1000000</v>
      </c>
    </row>
    <row r="8" spans="1:3">
      <c r="A8" t="s" s="4">
        <v>74</v>
      </c>
      <c r="B8" t="n" s="5">
        <v>1000000</v>
      </c>
    </row>
    <row r="9" spans="1:3">
      <c r="A9" t="s" s="4">
        <v>75</v>
      </c>
      <c r="B9" t="n" s="8">
        <v>0.01</v>
      </c>
      <c r="C9" t="n" s="8">
        <v>0.01</v>
      </c>
    </row>
    <row r="10" spans="1:3">
      <c r="A10" t="s" s="4">
        <v>76</v>
      </c>
      <c r="B10" t="n" s="5">
        <v>100000000</v>
      </c>
      <c r="C10" t="n" s="5">
        <v>100000000</v>
      </c>
    </row>
    <row r="11" spans="1:3">
      <c r="A11" t="s" s="4">
        <v>77</v>
      </c>
      <c r="B11" t="n" s="5">
        <v>21319131</v>
      </c>
      <c r="C11" t="n" s="5">
        <v>18673390</v>
      </c>
    </row>
    <row r="12" spans="1:3">
      <c r="A12" t="s" s="4">
        <v>78</v>
      </c>
      <c r="B12" t="n" s="5">
        <v>21319131</v>
      </c>
      <c r="C12" t="n" s="5">
        <v>18673390</v>
      </c>
    </row>
    <row r="13" spans="1:3">
      <c r="A13" t="s" s="4">
        <v>60</v>
      </c>
    </row>
    <row r="14" spans="1:3">
      <c r="A14" t="s" s="4">
        <v>72</v>
      </c>
      <c r="B14" t="n" s="8">
        <v>0.01</v>
      </c>
      <c r="C14" t="n" s="8">
        <v>0.01</v>
      </c>
    </row>
    <row r="15" spans="1:3">
      <c r="A15" t="s" s="4">
        <v>73</v>
      </c>
      <c r="B15" t="n" s="5">
        <v>850</v>
      </c>
      <c r="C15" t="n" s="5">
        <v>850</v>
      </c>
    </row>
    <row r="16" spans="1:3">
      <c r="A16" t="s" s="4">
        <v>74</v>
      </c>
      <c r="B16" t="n" s="5">
        <v>300</v>
      </c>
      <c r="C16" t="n" s="5">
        <v>300</v>
      </c>
    </row>
    <row r="17" spans="1:3">
      <c r="A17" t="s" s="4">
        <v>79</v>
      </c>
      <c r="B17" t="n" s="5">
        <v>300</v>
      </c>
      <c r="C17" t="n" s="5">
        <v>300</v>
      </c>
    </row>
    <row r="18" spans="1:3">
      <c r="A18" t="s" s="4">
        <v>80</v>
      </c>
      <c r="B18" t="n" s="7">
        <v>300000</v>
      </c>
      <c r="C18" t="n" s="7">
        <v>300000</v>
      </c>
    </row>
    <row r="19" spans="1:3">
      <c r="A19" t="s" s="4">
        <v>62</v>
      </c>
    </row>
    <row r="20" spans="1:3">
      <c r="A20" t="s" s="4">
        <v>72</v>
      </c>
      <c r="B20" t="n" s="8">
        <v>0.01</v>
      </c>
      <c r="C20" t="n" s="8">
        <v>0.01</v>
      </c>
    </row>
    <row r="21" spans="1:3">
      <c r="A21" t="s" s="4">
        <v>73</v>
      </c>
      <c r="B21" t="n" s="5">
        <v>240000</v>
      </c>
      <c r="C21" t="n" s="5">
        <v>240000</v>
      </c>
    </row>
    <row r="22" spans="1:3">
      <c r="A22" t="s" s="4">
        <v>74</v>
      </c>
      <c r="B22" t="n" s="5">
        <v>86570</v>
      </c>
      <c r="C22" t="n" s="5">
        <v>86570</v>
      </c>
    </row>
    <row r="23" spans="1:3">
      <c r="A23" t="s" s="4">
        <v>79</v>
      </c>
      <c r="B23" t="n" s="5">
        <v>86570</v>
      </c>
      <c r="C23" t="n" s="5">
        <v>86570</v>
      </c>
    </row>
    <row r="24" spans="1:3">
      <c r="A24" t="s" s="4">
        <v>63</v>
      </c>
    </row>
    <row r="25" spans="1:3">
      <c r="A25" t="s" s="4">
        <v>72</v>
      </c>
      <c r="B25" t="n" s="8">
        <v>0.01</v>
      </c>
      <c r="C25" t="n" s="8">
        <v>0.01</v>
      </c>
    </row>
    <row r="26" spans="1:3">
      <c r="A26" t="s" s="4">
        <v>73</v>
      </c>
      <c r="B26" t="n" s="5">
        <v>10000</v>
      </c>
      <c r="C26" t="n" s="5">
        <v>10000</v>
      </c>
    </row>
    <row r="27" spans="1:3">
      <c r="A27" t="s" s="4">
        <v>74</v>
      </c>
      <c r="B27" t="n" s="5">
        <v>10000</v>
      </c>
      <c r="C27" t="n" s="5">
        <v>10000</v>
      </c>
    </row>
    <row r="28" spans="1:3">
      <c r="A28" t="s" s="4">
        <v>79</v>
      </c>
      <c r="B28" t="n" s="5">
        <v>10000</v>
      </c>
      <c r="C28" t="n" s="5">
        <v>10000</v>
      </c>
    </row>
    <row r="29" spans="1:3">
      <c r="A29" t="s" s="4">
        <v>64</v>
      </c>
    </row>
    <row r="30" spans="1:3">
      <c r="A30" t="s" s="4">
        <v>72</v>
      </c>
      <c r="B30" t="n" s="8">
        <v>0.01</v>
      </c>
      <c r="C30" t="n" s="8">
        <v>0.01</v>
      </c>
    </row>
    <row r="31" spans="1:3">
      <c r="A31" t="s" s="4">
        <v>73</v>
      </c>
      <c r="B31" t="n" s="5">
        <v>21</v>
      </c>
      <c r="C31" t="n" s="5">
        <v>21</v>
      </c>
    </row>
    <row r="32" spans="1:3">
      <c r="A32" t="s" s="4">
        <v>74</v>
      </c>
      <c r="B32" t="n" s="5">
        <v>21</v>
      </c>
      <c r="C32" t="n" s="5">
        <v>21</v>
      </c>
    </row>
    <row r="33" spans="1:3">
      <c r="A33" t="s" s="4">
        <v>79</v>
      </c>
      <c r="B33" t="n" s="5">
        <v>21</v>
      </c>
      <c r="C33" t="n" s="5">
        <v>21</v>
      </c>
    </row>
    <row r="34" spans="1:3">
      <c r="A34" t="s" s="4">
        <v>65</v>
      </c>
    </row>
    <row r="35" spans="1:3">
      <c r="A35" t="s" s="4">
        <v>72</v>
      </c>
      <c r="B35" t="n" s="8">
        <v>0.01</v>
      </c>
      <c r="C35" t="n" s="8">
        <v>0.01</v>
      </c>
    </row>
    <row r="36" spans="1:3">
      <c r="A36" t="s" s="4">
        <v>73</v>
      </c>
      <c r="B36" t="n" s="5">
        <v>6250</v>
      </c>
      <c r="C36" t="n" s="5">
        <v>6250</v>
      </c>
    </row>
    <row r="37" spans="1:3">
      <c r="A37" t="s" s="4">
        <v>74</v>
      </c>
      <c r="B37" t="n" s="5">
        <v>3546</v>
      </c>
      <c r="C37" t="n" s="5">
        <v>3546</v>
      </c>
    </row>
    <row r="38" spans="1:3">
      <c r="A38" t="s" s="4">
        <v>79</v>
      </c>
      <c r="B38" t="n" s="5">
        <v>3546</v>
      </c>
      <c r="C38" t="n" s="5">
        <v>3546</v>
      </c>
    </row>
    <row r="39" spans="1:3">
      <c r="A39" t="s" s="4">
        <v>66</v>
      </c>
    </row>
    <row r="40" spans="1:3">
      <c r="A40" t="s" s="4">
        <v>72</v>
      </c>
      <c r="B40" t="n" s="8">
        <v>0.01</v>
      </c>
      <c r="C40" t="n" s="8">
        <v>0.01</v>
      </c>
    </row>
    <row r="41" spans="1:3">
      <c r="A41" t="s" s="4">
        <v>73</v>
      </c>
      <c r="B41" t="n" s="5">
        <v>15000</v>
      </c>
      <c r="C41" t="n" s="5">
        <v>15000</v>
      </c>
    </row>
    <row r="42" spans="1:3">
      <c r="A42" t="s" s="4">
        <v>74</v>
      </c>
      <c r="B42" t="n" s="5">
        <v>11416</v>
      </c>
      <c r="C42" t="n" s="5">
        <v>11416</v>
      </c>
    </row>
    <row r="43" spans="1:3">
      <c r="A43" t="s" s="4">
        <v>79</v>
      </c>
      <c r="B43" t="n" s="5">
        <v>11416</v>
      </c>
      <c r="C43" t="n" s="5">
        <v>11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O334"/>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t="s" s="1">
        <v>429</v>
      </c>
      <c r="C1" t="s" s="2">
        <v>1</v>
      </c>
    </row>
    <row r="2" spans="1:15">
      <c r="C2" t="s" s="2">
        <v>2</v>
      </c>
      <c r="D2" t="s" s="2">
        <v>383</v>
      </c>
      <c r="E2" t="s" s="2">
        <v>430</v>
      </c>
      <c r="F2" t="s" s="2">
        <v>387</v>
      </c>
      <c r="G2" t="s" s="2">
        <v>388</v>
      </c>
      <c r="H2" t="s" s="2">
        <v>389</v>
      </c>
      <c r="I2" t="s" s="2">
        <v>391</v>
      </c>
      <c r="J2" t="s" s="2">
        <v>392</v>
      </c>
      <c r="K2" t="s" s="2">
        <v>393</v>
      </c>
      <c r="L2" t="s" s="2">
        <v>394</v>
      </c>
      <c r="M2" t="s" s="2">
        <v>431</v>
      </c>
      <c r="N2" t="s" s="2">
        <v>432</v>
      </c>
      <c r="O2" t="s" s="2">
        <v>433</v>
      </c>
    </row>
    <row r="3" spans="1:15">
      <c r="A3" t="s" s="4">
        <v>434</v>
      </c>
      <c r="C3" t="n" s="7">
        <v>5014021</v>
      </c>
    </row>
    <row r="4" spans="1:15">
      <c r="A4" t="s" s="4">
        <v>435</v>
      </c>
      <c r="C4" t="n" s="5">
        <v>3963523</v>
      </c>
      <c r="M4" t="n" s="7">
        <v>75000</v>
      </c>
      <c r="N4" t="n" s="7">
        <v>150000</v>
      </c>
      <c r="O4" t="n" s="7">
        <v>223000</v>
      </c>
    </row>
    <row r="5" spans="1:15">
      <c r="A5" t="s" s="4">
        <v>436</v>
      </c>
      <c r="C5" t="n" s="5">
        <v>680264</v>
      </c>
      <c r="D5" t="n" s="7">
        <v>8000</v>
      </c>
      <c r="F5" t="n" s="7">
        <v>0</v>
      </c>
      <c r="G5" t="n" s="7">
        <v>10000</v>
      </c>
      <c r="H5" t="n" s="7">
        <v>0</v>
      </c>
      <c r="I5" t="n" s="7">
        <v>0</v>
      </c>
      <c r="J5" t="n" s="7">
        <v>13000</v>
      </c>
      <c r="K5" t="n" s="7">
        <v>10000</v>
      </c>
      <c r="L5" t="n" s="7">
        <v>13000</v>
      </c>
    </row>
    <row r="6" spans="1:15">
      <c r="A6" t="s" s="4">
        <v>437</v>
      </c>
    </row>
    <row r="7" spans="1:15">
      <c r="A7" t="s" s="4">
        <v>434</v>
      </c>
      <c r="C7" t="n" s="5">
        <v>2105814</v>
      </c>
    </row>
    <row r="8" spans="1:15">
      <c r="A8" t="s" s="4">
        <v>435</v>
      </c>
      <c r="C8" t="n" s="5">
        <v>845175</v>
      </c>
    </row>
    <row r="9" spans="1:15">
      <c r="A9" t="s" s="4">
        <v>436</v>
      </c>
      <c r="C9" t="n" s="5">
        <v>105776</v>
      </c>
    </row>
    <row r="10" spans="1:15">
      <c r="A10" t="s" s="4">
        <v>438</v>
      </c>
      <c r="C10" t="n" s="7">
        <v>2200727</v>
      </c>
    </row>
    <row r="11" spans="1:15">
      <c r="A11" t="s" s="4">
        <v>439</v>
      </c>
      <c r="C11" t="n" s="5">
        <v>9601000</v>
      </c>
    </row>
    <row r="12" spans="1:15">
      <c r="A12" t="s" s="4">
        <v>440</v>
      </c>
    </row>
    <row r="13" spans="1:15">
      <c r="A13" t="s" s="4">
        <v>435</v>
      </c>
      <c r="C13" t="n" s="7">
        <v>470975</v>
      </c>
    </row>
    <row r="14" spans="1:15">
      <c r="A14" t="s" s="4">
        <v>441</v>
      </c>
    </row>
    <row r="15" spans="1:15">
      <c r="A15" t="s" s="4">
        <v>442</v>
      </c>
      <c r="C15" t="s" s="4">
        <v>443</v>
      </c>
    </row>
    <row r="16" spans="1:15">
      <c r="A16" t="s" s="4">
        <v>444</v>
      </c>
      <c r="C16" t="s" s="4">
        <v>410</v>
      </c>
    </row>
    <row r="17" spans="1:15">
      <c r="A17" t="s" s="4">
        <v>434</v>
      </c>
      <c r="C17" t="n" s="7">
        <v>223000</v>
      </c>
    </row>
    <row r="18" spans="1:15">
      <c r="A18" t="s" s="4">
        <v>435</v>
      </c>
      <c r="C18" t="n" s="7">
        <v>105760</v>
      </c>
    </row>
    <row r="19" spans="1:15">
      <c r="A19" t="s" s="4">
        <v>445</v>
      </c>
      <c r="C19" t="s" s="4">
        <v>403</v>
      </c>
    </row>
    <row r="20" spans="1:15">
      <c r="A20" t="s" s="4">
        <v>436</v>
      </c>
      <c r="C20" t="n" s="7">
        <v>10000</v>
      </c>
    </row>
    <row r="21" spans="1:15">
      <c r="A21" t="s" s="4">
        <v>438</v>
      </c>
      <c r="C21" t="n" s="7">
        <v>59903</v>
      </c>
    </row>
    <row r="22" spans="1:15">
      <c r="A22" t="s" s="4">
        <v>446</v>
      </c>
      <c r="C22" t="s" s="4">
        <v>447</v>
      </c>
    </row>
    <row r="23" spans="1:15">
      <c r="A23" t="s" s="4">
        <v>439</v>
      </c>
      <c r="C23" t="s" s="4">
        <v>34</v>
      </c>
    </row>
    <row r="24" spans="1:15">
      <c r="A24" t="s" s="4">
        <v>448</v>
      </c>
    </row>
    <row r="25" spans="1:15">
      <c r="A25" t="s" s="4">
        <v>442</v>
      </c>
      <c r="C25" t="s" s="4">
        <v>449</v>
      </c>
    </row>
    <row r="26" spans="1:15">
      <c r="A26" t="s" s="4">
        <v>444</v>
      </c>
      <c r="C26" t="s" s="4">
        <v>410</v>
      </c>
    </row>
    <row r="27" spans="1:15">
      <c r="A27" t="s" s="4">
        <v>434</v>
      </c>
      <c r="C27" t="n" s="7">
        <v>100000</v>
      </c>
    </row>
    <row r="28" spans="1:15">
      <c r="A28" t="s" s="4">
        <v>435</v>
      </c>
      <c r="C28" t="s" s="4">
        <v>34</v>
      </c>
    </row>
    <row r="29" spans="1:15">
      <c r="A29" t="s" s="4">
        <v>445</v>
      </c>
      <c r="C29" t="s" s="4">
        <v>403</v>
      </c>
    </row>
    <row r="30" spans="1:15">
      <c r="A30" t="s" s="4">
        <v>436</v>
      </c>
      <c r="C30" t="n" s="7">
        <v>5000</v>
      </c>
    </row>
    <row r="31" spans="1:15">
      <c r="A31" t="s" s="4">
        <v>438</v>
      </c>
      <c r="C31" t="n" s="7">
        <v>62219</v>
      </c>
    </row>
    <row r="32" spans="1:15">
      <c r="A32" t="s" s="4">
        <v>439</v>
      </c>
      <c r="C32" t="s" s="4">
        <v>34</v>
      </c>
    </row>
    <row r="33" spans="1:15">
      <c r="A33" t="s" s="4">
        <v>450</v>
      </c>
    </row>
    <row r="34" spans="1:15">
      <c r="A34" t="s" s="4">
        <v>446</v>
      </c>
      <c r="C34" t="s" s="4">
        <v>412</v>
      </c>
    </row>
    <row r="35" spans="1:15">
      <c r="A35" t="s" s="4">
        <v>451</v>
      </c>
    </row>
    <row r="36" spans="1:15">
      <c r="A36" t="s" s="4">
        <v>446</v>
      </c>
      <c r="C36" t="s" s="4">
        <v>452</v>
      </c>
    </row>
    <row r="37" spans="1:15">
      <c r="A37" t="s" s="4">
        <v>453</v>
      </c>
    </row>
    <row r="38" spans="1:15">
      <c r="A38" t="s" s="4">
        <v>442</v>
      </c>
      <c r="C38" t="s" s="4">
        <v>449</v>
      </c>
    </row>
    <row r="39" spans="1:15">
      <c r="A39" t="s" s="4">
        <v>444</v>
      </c>
      <c r="C39" t="s" s="4">
        <v>410</v>
      </c>
    </row>
    <row r="40" spans="1:15">
      <c r="A40" t="s" s="4">
        <v>434</v>
      </c>
      <c r="C40" t="n" s="7">
        <v>120000</v>
      </c>
    </row>
    <row r="41" spans="1:15">
      <c r="A41" t="s" s="4">
        <v>435</v>
      </c>
      <c r="C41" t="s" s="4">
        <v>34</v>
      </c>
    </row>
    <row r="42" spans="1:15">
      <c r="A42" t="s" s="4">
        <v>445</v>
      </c>
      <c r="C42" t="s" s="4">
        <v>403</v>
      </c>
    </row>
    <row r="43" spans="1:15">
      <c r="A43" t="s" s="4">
        <v>436</v>
      </c>
      <c r="C43" t="n" s="7">
        <v>5000</v>
      </c>
    </row>
    <row r="44" spans="1:15">
      <c r="A44" t="s" s="4">
        <v>438</v>
      </c>
      <c r="C44" t="n" s="7">
        <v>74663</v>
      </c>
    </row>
    <row r="45" spans="1:15">
      <c r="A45" t="s" s="4">
        <v>439</v>
      </c>
      <c r="C45" t="s" s="4">
        <v>34</v>
      </c>
    </row>
    <row r="46" spans="1:15">
      <c r="A46" t="s" s="4">
        <v>454</v>
      </c>
    </row>
    <row r="47" spans="1:15">
      <c r="A47" t="s" s="4">
        <v>446</v>
      </c>
      <c r="C47" t="s" s="4">
        <v>412</v>
      </c>
    </row>
    <row r="48" spans="1:15">
      <c r="A48" t="s" s="4">
        <v>455</v>
      </c>
    </row>
    <row r="49" spans="1:15">
      <c r="A49" t="s" s="4">
        <v>446</v>
      </c>
      <c r="C49" t="s" s="4">
        <v>452</v>
      </c>
    </row>
    <row r="50" spans="1:15">
      <c r="A50" t="s" s="4">
        <v>456</v>
      </c>
    </row>
    <row r="51" spans="1:15">
      <c r="A51" t="s" s="4">
        <v>442</v>
      </c>
      <c r="C51" t="s" s="4">
        <v>457</v>
      </c>
    </row>
    <row r="52" spans="1:15">
      <c r="A52" t="s" s="4">
        <v>444</v>
      </c>
      <c r="C52" t="s" s="4">
        <v>305</v>
      </c>
    </row>
    <row r="53" spans="1:15">
      <c r="A53" t="s" s="4">
        <v>434</v>
      </c>
      <c r="C53" t="n" s="7">
        <v>100000</v>
      </c>
    </row>
    <row r="54" spans="1:15">
      <c r="A54" t="s" s="4">
        <v>435</v>
      </c>
      <c r="C54" t="s" s="4">
        <v>34</v>
      </c>
    </row>
    <row r="55" spans="1:15">
      <c r="A55" t="s" s="4">
        <v>445</v>
      </c>
      <c r="C55" t="s" s="4">
        <v>403</v>
      </c>
    </row>
    <row r="56" spans="1:15">
      <c r="A56" t="s" s="4">
        <v>436</v>
      </c>
      <c r="C56" t="s" s="4">
        <v>34</v>
      </c>
    </row>
    <row r="57" spans="1:15">
      <c r="A57" t="s" s="4">
        <v>438</v>
      </c>
      <c r="C57" t="n" s="7">
        <v>61597</v>
      </c>
    </row>
    <row r="58" spans="1:15">
      <c r="A58" t="s" s="4">
        <v>439</v>
      </c>
      <c r="C58" t="s" s="4">
        <v>34</v>
      </c>
    </row>
    <row r="59" spans="1:15">
      <c r="A59" t="s" s="4">
        <v>458</v>
      </c>
    </row>
    <row r="60" spans="1:15">
      <c r="A60" t="s" s="4">
        <v>446</v>
      </c>
      <c r="C60" t="s" s="4">
        <v>412</v>
      </c>
    </row>
    <row r="61" spans="1:15">
      <c r="A61" t="s" s="4">
        <v>459</v>
      </c>
    </row>
    <row r="62" spans="1:15">
      <c r="A62" t="s" s="4">
        <v>446</v>
      </c>
      <c r="C62" t="s" s="4">
        <v>452</v>
      </c>
    </row>
    <row r="63" spans="1:15">
      <c r="A63" t="s" s="4">
        <v>460</v>
      </c>
    </row>
    <row r="64" spans="1:15">
      <c r="A64" t="s" s="4">
        <v>442</v>
      </c>
      <c r="C64" t="s" s="4">
        <v>461</v>
      </c>
    </row>
    <row r="65" spans="1:15">
      <c r="A65" t="s" s="4">
        <v>444</v>
      </c>
      <c r="C65" t="s" s="4">
        <v>410</v>
      </c>
    </row>
    <row r="66" spans="1:15">
      <c r="A66" t="s" s="4">
        <v>434</v>
      </c>
      <c r="C66" t="n" s="7">
        <v>112500</v>
      </c>
    </row>
    <row r="67" spans="1:15">
      <c r="A67" t="s" s="4">
        <v>435</v>
      </c>
      <c r="C67" t="s" s="4">
        <v>34</v>
      </c>
    </row>
    <row r="68" spans="1:15">
      <c r="A68" t="s" s="4">
        <v>445</v>
      </c>
      <c r="C68" t="s" s="4">
        <v>462</v>
      </c>
    </row>
    <row r="69" spans="1:15">
      <c r="A69" t="s" s="4">
        <v>436</v>
      </c>
      <c r="C69" t="n" s="7">
        <v>4000</v>
      </c>
    </row>
    <row r="70" spans="1:15">
      <c r="A70" t="s" s="4">
        <v>438</v>
      </c>
      <c r="C70" t="n" s="7">
        <v>312847</v>
      </c>
    </row>
    <row r="71" spans="1:15">
      <c r="A71" t="s" s="4">
        <v>439</v>
      </c>
      <c r="C71" t="s" s="4">
        <v>34</v>
      </c>
    </row>
    <row r="72" spans="1:15">
      <c r="A72" t="s" s="4">
        <v>463</v>
      </c>
    </row>
    <row r="73" spans="1:15">
      <c r="A73" t="s" s="4">
        <v>446</v>
      </c>
      <c r="C73" t="s" s="4">
        <v>412</v>
      </c>
    </row>
    <row r="74" spans="1:15">
      <c r="A74" t="s" s="4">
        <v>464</v>
      </c>
    </row>
    <row r="75" spans="1:15">
      <c r="A75" t="s" s="4">
        <v>446</v>
      </c>
      <c r="C75" t="s" s="4">
        <v>452</v>
      </c>
    </row>
    <row r="76" spans="1:15">
      <c r="A76" t="s" s="4">
        <v>465</v>
      </c>
    </row>
    <row r="77" spans="1:15">
      <c r="A77" t="s" s="4">
        <v>442</v>
      </c>
      <c r="C77" t="s" s="4">
        <v>466</v>
      </c>
    </row>
    <row r="78" spans="1:15">
      <c r="A78" t="s" s="4">
        <v>444</v>
      </c>
      <c r="C78" t="s" s="4">
        <v>410</v>
      </c>
    </row>
    <row r="79" spans="1:15">
      <c r="A79" t="s" s="4">
        <v>434</v>
      </c>
      <c r="C79" t="n" s="7">
        <v>52500</v>
      </c>
    </row>
    <row r="80" spans="1:15">
      <c r="A80" t="s" s="4">
        <v>435</v>
      </c>
      <c r="C80" t="s" s="4">
        <v>34</v>
      </c>
    </row>
    <row r="81" spans="1:15">
      <c r="A81" t="s" s="4">
        <v>445</v>
      </c>
      <c r="C81" t="s" s="4">
        <v>403</v>
      </c>
    </row>
    <row r="82" spans="1:15">
      <c r="A82" t="s" s="4">
        <v>436</v>
      </c>
      <c r="C82" t="n" s="7">
        <v>2500</v>
      </c>
    </row>
    <row r="83" spans="1:15">
      <c r="A83" t="s" s="4">
        <v>438</v>
      </c>
      <c r="C83" t="n" s="7">
        <v>53213</v>
      </c>
    </row>
    <row r="84" spans="1:15">
      <c r="A84" t="s" s="4">
        <v>439</v>
      </c>
      <c r="C84" t="s" s="4">
        <v>34</v>
      </c>
    </row>
    <row r="85" spans="1:15">
      <c r="A85" t="s" s="4">
        <v>467</v>
      </c>
    </row>
    <row r="86" spans="1:15">
      <c r="A86" t="s" s="4">
        <v>435</v>
      </c>
      <c r="C86" t="n" s="7">
        <v>130501</v>
      </c>
    </row>
    <row r="87" spans="1:15">
      <c r="A87" t="s" s="4">
        <v>468</v>
      </c>
    </row>
    <row r="88" spans="1:15">
      <c r="A88" t="s" s="4">
        <v>446</v>
      </c>
      <c r="C88" t="s" s="4">
        <v>412</v>
      </c>
    </row>
    <row r="89" spans="1:15">
      <c r="A89" t="s" s="4">
        <v>469</v>
      </c>
    </row>
    <row r="90" spans="1:15">
      <c r="A90" t="s" s="4">
        <v>446</v>
      </c>
      <c r="C90" t="s" s="4">
        <v>414</v>
      </c>
    </row>
    <row r="91" spans="1:15">
      <c r="A91" t="s" s="4">
        <v>470</v>
      </c>
    </row>
    <row r="92" spans="1:15">
      <c r="A92" t="s" s="4">
        <v>442</v>
      </c>
      <c r="C92" t="s" s="4">
        <v>471</v>
      </c>
    </row>
    <row r="93" spans="1:15">
      <c r="A93" t="s" s="4">
        <v>444</v>
      </c>
      <c r="C93" t="s" s="4">
        <v>410</v>
      </c>
    </row>
    <row r="94" spans="1:15">
      <c r="A94" t="s" s="4">
        <v>434</v>
      </c>
      <c r="C94" t="n" s="7">
        <v>236250</v>
      </c>
    </row>
    <row r="95" spans="1:15">
      <c r="A95" t="s" s="4">
        <v>435</v>
      </c>
      <c r="C95" t="s" s="4">
        <v>34</v>
      </c>
    </row>
    <row r="96" spans="1:15">
      <c r="A96" t="s" s="4">
        <v>445</v>
      </c>
      <c r="C96" t="s" s="4">
        <v>257</v>
      </c>
    </row>
    <row r="97" spans="1:15">
      <c r="A97" t="s" s="4">
        <v>436</v>
      </c>
      <c r="C97" t="n" s="7">
        <v>33900</v>
      </c>
    </row>
    <row r="98" spans="1:15">
      <c r="A98" t="s" s="4">
        <v>438</v>
      </c>
      <c r="C98" t="n" s="7">
        <v>212918</v>
      </c>
    </row>
    <row r="99" spans="1:15">
      <c r="A99" t="s" s="4">
        <v>439</v>
      </c>
      <c r="C99" t="s" s="4">
        <v>34</v>
      </c>
    </row>
    <row r="100" spans="1:15">
      <c r="A100" t="s" s="4">
        <v>472</v>
      </c>
    </row>
    <row r="101" spans="1:15">
      <c r="A101" t="s" s="4">
        <v>446</v>
      </c>
      <c r="C101" t="s" s="4">
        <v>412</v>
      </c>
    </row>
    <row r="102" spans="1:15">
      <c r="A102" t="s" s="4">
        <v>473</v>
      </c>
    </row>
    <row r="103" spans="1:15">
      <c r="A103" t="s" s="4">
        <v>446</v>
      </c>
      <c r="C103" t="s" s="4">
        <v>474</v>
      </c>
    </row>
    <row r="104" spans="1:15">
      <c r="A104" t="s" s="4">
        <v>475</v>
      </c>
    </row>
    <row r="105" spans="1:15">
      <c r="A105" t="s" s="4">
        <v>442</v>
      </c>
      <c r="C105" t="s" s="4">
        <v>476</v>
      </c>
    </row>
    <row r="106" spans="1:15">
      <c r="A106" t="s" s="4">
        <v>444</v>
      </c>
      <c r="C106" t="s" s="4">
        <v>338</v>
      </c>
    </row>
    <row r="107" spans="1:15">
      <c r="A107" t="s" s="4">
        <v>434</v>
      </c>
      <c r="C107" t="n" s="7">
        <v>50000</v>
      </c>
    </row>
    <row r="108" spans="1:15">
      <c r="A108" t="s" s="4">
        <v>435</v>
      </c>
      <c r="C108" t="s" s="4">
        <v>34</v>
      </c>
    </row>
    <row r="109" spans="1:15">
      <c r="A109" t="s" s="4">
        <v>445</v>
      </c>
      <c r="C109" t="s" s="4">
        <v>403</v>
      </c>
    </row>
    <row r="110" spans="1:15">
      <c r="A110" t="s" s="4">
        <v>436</v>
      </c>
      <c r="C110" t="s" s="4">
        <v>34</v>
      </c>
    </row>
    <row r="111" spans="1:15">
      <c r="A111" t="s" s="4">
        <v>438</v>
      </c>
      <c r="C111" t="n" s="7">
        <v>64382</v>
      </c>
    </row>
    <row r="112" spans="1:15">
      <c r="A112" t="s" s="4">
        <v>439</v>
      </c>
      <c r="C112" t="s" s="4">
        <v>34</v>
      </c>
    </row>
    <row r="113" spans="1:15">
      <c r="A113" t="s" s="4">
        <v>477</v>
      </c>
    </row>
    <row r="114" spans="1:15">
      <c r="A114" t="s" s="4">
        <v>446</v>
      </c>
      <c r="C114" t="s" s="4">
        <v>412</v>
      </c>
    </row>
    <row r="115" spans="1:15">
      <c r="A115" t="s" s="4">
        <v>478</v>
      </c>
    </row>
    <row r="116" spans="1:15">
      <c r="A116" t="s" s="4">
        <v>446</v>
      </c>
      <c r="C116" t="s" s="4">
        <v>452</v>
      </c>
    </row>
    <row r="117" spans="1:15">
      <c r="A117" t="s" s="4">
        <v>479</v>
      </c>
    </row>
    <row r="118" spans="1:15">
      <c r="A118" t="s" s="4">
        <v>442</v>
      </c>
      <c r="C118" t="s" s="4">
        <v>480</v>
      </c>
    </row>
    <row r="119" spans="1:15">
      <c r="A119" t="s" s="4">
        <v>444</v>
      </c>
      <c r="C119" t="s" s="4">
        <v>410</v>
      </c>
    </row>
    <row r="120" spans="1:15">
      <c r="A120" t="s" s="4">
        <v>434</v>
      </c>
      <c r="C120" t="n" s="7">
        <v>25000</v>
      </c>
    </row>
    <row r="121" spans="1:15">
      <c r="A121" t="s" s="4">
        <v>435</v>
      </c>
      <c r="C121" t="s" s="4">
        <v>34</v>
      </c>
    </row>
    <row r="122" spans="1:15">
      <c r="A122" t="s" s="4">
        <v>445</v>
      </c>
      <c r="C122" t="s" s="4">
        <v>403</v>
      </c>
    </row>
    <row r="123" spans="1:15">
      <c r="A123" t="s" s="4">
        <v>436</v>
      </c>
      <c r="C123" t="s" s="4">
        <v>34</v>
      </c>
    </row>
    <row r="124" spans="1:15">
      <c r="A124" t="s" s="4">
        <v>438</v>
      </c>
      <c r="C124" t="n" s="7">
        <v>25077</v>
      </c>
    </row>
    <row r="125" spans="1:15">
      <c r="A125" t="s" s="4">
        <v>439</v>
      </c>
      <c r="C125" t="s" s="4">
        <v>34</v>
      </c>
    </row>
    <row r="126" spans="1:15">
      <c r="A126" t="s" s="4">
        <v>481</v>
      </c>
    </row>
    <row r="127" spans="1:15">
      <c r="A127" t="s" s="4">
        <v>446</v>
      </c>
      <c r="C127" t="s" s="4">
        <v>412</v>
      </c>
    </row>
    <row r="128" spans="1:15">
      <c r="A128" t="s" s="4">
        <v>482</v>
      </c>
    </row>
    <row r="129" spans="1:15">
      <c r="A129" t="s" s="4">
        <v>446</v>
      </c>
      <c r="C129" t="s" s="4">
        <v>452</v>
      </c>
    </row>
    <row r="130" spans="1:15">
      <c r="A130" t="s" s="4">
        <v>483</v>
      </c>
    </row>
    <row r="131" spans="1:15">
      <c r="A131" t="s" s="4">
        <v>442</v>
      </c>
      <c r="C131" t="s" s="4">
        <v>484</v>
      </c>
    </row>
    <row r="132" spans="1:15">
      <c r="A132" t="s" s="4">
        <v>444</v>
      </c>
      <c r="C132" t="s" s="4">
        <v>410</v>
      </c>
    </row>
    <row r="133" spans="1:15">
      <c r="A133" t="s" s="4">
        <v>434</v>
      </c>
      <c r="C133" t="n" s="7">
        <v>150000</v>
      </c>
    </row>
    <row r="134" spans="1:15">
      <c r="A134" t="s" s="4">
        <v>435</v>
      </c>
      <c r="C134" t="s" s="4">
        <v>34</v>
      </c>
    </row>
    <row r="135" spans="1:15">
      <c r="A135" t="s" s="4">
        <v>445</v>
      </c>
      <c r="C135" t="s" s="4">
        <v>485</v>
      </c>
    </row>
    <row r="136" spans="1:15">
      <c r="A136" t="s" s="4">
        <v>436</v>
      </c>
      <c r="C136" t="n" s="7">
        <v>2000</v>
      </c>
    </row>
    <row r="137" spans="1:15">
      <c r="A137" t="s" s="4">
        <v>438</v>
      </c>
      <c r="C137" t="n" s="7">
        <v>164501</v>
      </c>
    </row>
    <row r="138" spans="1:15">
      <c r="A138" t="s" s="4">
        <v>439</v>
      </c>
      <c r="C138" t="s" s="4">
        <v>34</v>
      </c>
    </row>
    <row r="139" spans="1:15">
      <c r="A139" t="s" s="4">
        <v>486</v>
      </c>
    </row>
    <row r="140" spans="1:15">
      <c r="A140" t="s" s="4">
        <v>446</v>
      </c>
      <c r="C140" t="s" s="4">
        <v>412</v>
      </c>
    </row>
    <row r="141" spans="1:15">
      <c r="A141" t="s" s="4">
        <v>487</v>
      </c>
    </row>
    <row r="142" spans="1:15">
      <c r="A142" t="s" s="4">
        <v>446</v>
      </c>
      <c r="C142" t="s" s="4">
        <v>488</v>
      </c>
    </row>
    <row r="143" spans="1:15">
      <c r="A143" t="s" s="4">
        <v>489</v>
      </c>
    </row>
    <row r="144" spans="1:15">
      <c r="A144" t="s" s="4">
        <v>442</v>
      </c>
      <c r="C144" t="s" s="4">
        <v>490</v>
      </c>
    </row>
    <row r="145" spans="1:15">
      <c r="A145" t="s" s="4">
        <v>444</v>
      </c>
      <c r="C145" t="s" s="4">
        <v>410</v>
      </c>
    </row>
    <row r="146" spans="1:15">
      <c r="A146" t="s" s="4">
        <v>434</v>
      </c>
      <c r="C146" t="n" s="7">
        <v>52500</v>
      </c>
    </row>
    <row r="147" spans="1:15">
      <c r="A147" t="s" s="4">
        <v>435</v>
      </c>
      <c r="C147" t="s" s="4">
        <v>34</v>
      </c>
    </row>
    <row r="148" spans="1:15">
      <c r="A148" t="s" s="4">
        <v>445</v>
      </c>
      <c r="C148" t="s" s="4">
        <v>403</v>
      </c>
    </row>
    <row r="149" spans="1:15">
      <c r="A149" t="s" s="4">
        <v>436</v>
      </c>
      <c r="C149" t="n" s="7">
        <v>2500</v>
      </c>
    </row>
    <row r="150" spans="1:15">
      <c r="A150" t="s" s="4">
        <v>438</v>
      </c>
      <c r="C150" t="n" s="7">
        <v>57502</v>
      </c>
    </row>
    <row r="151" spans="1:15">
      <c r="A151" t="s" s="4">
        <v>439</v>
      </c>
      <c r="C151" t="s" s="4">
        <v>34</v>
      </c>
    </row>
    <row r="152" spans="1:15">
      <c r="A152" t="s" s="4">
        <v>491</v>
      </c>
    </row>
    <row r="153" spans="1:15">
      <c r="A153" t="s" s="4">
        <v>446</v>
      </c>
      <c r="C153" t="s" s="4">
        <v>412</v>
      </c>
    </row>
    <row r="154" spans="1:15">
      <c r="A154" t="s" s="4">
        <v>492</v>
      </c>
    </row>
    <row r="155" spans="1:15">
      <c r="A155" t="s" s="4">
        <v>446</v>
      </c>
      <c r="C155" t="s" s="4">
        <v>414</v>
      </c>
    </row>
    <row r="156" spans="1:15">
      <c r="A156" t="s" s="4">
        <v>493</v>
      </c>
    </row>
    <row r="157" spans="1:15">
      <c r="A157" t="s" s="4">
        <v>442</v>
      </c>
      <c r="C157" t="s" s="4">
        <v>490</v>
      </c>
    </row>
    <row r="158" spans="1:15">
      <c r="A158" t="s" s="4">
        <v>444</v>
      </c>
      <c r="C158" t="s" s="4">
        <v>410</v>
      </c>
    </row>
    <row r="159" spans="1:15">
      <c r="A159" t="s" s="4">
        <v>434</v>
      </c>
      <c r="E159" t="n" s="7">
        <v>100000</v>
      </c>
    </row>
    <row r="160" spans="1:15">
      <c r="A160" t="s" s="4">
        <v>435</v>
      </c>
      <c r="E160" t="s" s="4">
        <v>34</v>
      </c>
    </row>
    <row r="161" spans="1:15">
      <c r="A161" t="s" s="4">
        <v>445</v>
      </c>
      <c r="E161" t="s" s="4">
        <v>462</v>
      </c>
    </row>
    <row r="162" spans="1:15">
      <c r="A162" t="s" s="4">
        <v>436</v>
      </c>
      <c r="E162" t="n" s="7">
        <v>8000</v>
      </c>
    </row>
    <row r="163" spans="1:15">
      <c r="A163" t="s" s="4">
        <v>438</v>
      </c>
      <c r="C163" t="n" s="7">
        <v>154359</v>
      </c>
    </row>
    <row r="164" spans="1:15">
      <c r="A164" t="s" s="4">
        <v>439</v>
      </c>
      <c r="C164" t="s" s="4">
        <v>34</v>
      </c>
    </row>
    <row r="165" spans="1:15">
      <c r="A165" t="s" s="4">
        <v>494</v>
      </c>
    </row>
    <row r="166" spans="1:15">
      <c r="A166" t="s" s="4">
        <v>446</v>
      </c>
      <c r="C166" t="s" s="4">
        <v>412</v>
      </c>
    </row>
    <row r="167" spans="1:15">
      <c r="A167" t="s" s="4">
        <v>495</v>
      </c>
    </row>
    <row r="168" spans="1:15">
      <c r="A168" t="s" s="4">
        <v>446</v>
      </c>
      <c r="C168" t="s" s="4">
        <v>414</v>
      </c>
    </row>
    <row r="169" spans="1:15">
      <c r="A169" t="s" s="4">
        <v>496</v>
      </c>
    </row>
    <row r="170" spans="1:15">
      <c r="A170" t="s" s="4">
        <v>442</v>
      </c>
      <c r="C170" t="s" s="4">
        <v>497</v>
      </c>
    </row>
    <row r="171" spans="1:15">
      <c r="A171" t="s" s="4">
        <v>444</v>
      </c>
      <c r="C171" t="s" s="4">
        <v>410</v>
      </c>
    </row>
    <row r="172" spans="1:15">
      <c r="A172" t="s" s="4">
        <v>434</v>
      </c>
      <c r="C172" t="n" s="7">
        <v>100000</v>
      </c>
    </row>
    <row r="173" spans="1:15">
      <c r="A173" t="s" s="4">
        <v>435</v>
      </c>
      <c r="C173" t="n" s="7">
        <v>100000</v>
      </c>
    </row>
    <row r="174" spans="1:15">
      <c r="A174" t="s" s="4">
        <v>445</v>
      </c>
      <c r="C174" t="s" s="4">
        <v>462</v>
      </c>
    </row>
    <row r="175" spans="1:15">
      <c r="A175" t="s" s="4">
        <v>436</v>
      </c>
      <c r="C175" t="s" s="4">
        <v>34</v>
      </c>
    </row>
    <row r="176" spans="1:15">
      <c r="A176" t="s" s="4">
        <v>438</v>
      </c>
      <c r="C176" t="n" s="7">
        <v>155793</v>
      </c>
    </row>
    <row r="177" spans="1:15">
      <c r="A177" t="s" s="4">
        <v>498</v>
      </c>
      <c r="C177" t="s" s="4">
        <v>499</v>
      </c>
    </row>
    <row r="178" spans="1:15">
      <c r="A178" t="s" s="4">
        <v>439</v>
      </c>
      <c r="C178" t="s" s="4">
        <v>34</v>
      </c>
    </row>
    <row r="179" spans="1:15">
      <c r="A179" t="s" s="4">
        <v>500</v>
      </c>
    </row>
    <row r="180" spans="1:15">
      <c r="A180" t="s" s="4">
        <v>446</v>
      </c>
      <c r="C180" t="s" s="4">
        <v>501</v>
      </c>
    </row>
    <row r="181" spans="1:15">
      <c r="A181" t="s" s="4">
        <v>502</v>
      </c>
    </row>
    <row r="182" spans="1:15">
      <c r="A182" t="s" s="4">
        <v>446</v>
      </c>
      <c r="C182" t="s" s="4">
        <v>474</v>
      </c>
    </row>
    <row r="183" spans="1:15">
      <c r="A183" t="s" s="4">
        <v>503</v>
      </c>
    </row>
    <row r="184" spans="1:15">
      <c r="A184" t="s" s="4">
        <v>442</v>
      </c>
      <c r="C184" t="s" s="4">
        <v>504</v>
      </c>
    </row>
    <row r="185" spans="1:15">
      <c r="A185" t="s" s="4">
        <v>444</v>
      </c>
      <c r="C185" t="s" s="4">
        <v>410</v>
      </c>
    </row>
    <row r="186" spans="1:15">
      <c r="A186" t="s" s="4">
        <v>434</v>
      </c>
      <c r="C186" t="n" s="7">
        <v>81250</v>
      </c>
    </row>
    <row r="187" spans="1:15">
      <c r="A187" t="s" s="4">
        <v>435</v>
      </c>
      <c r="C187" t="s" s="4">
        <v>34</v>
      </c>
    </row>
    <row r="188" spans="1:15">
      <c r="A188" t="s" s="4">
        <v>445</v>
      </c>
      <c r="C188" t="s" s="4">
        <v>403</v>
      </c>
    </row>
    <row r="189" spans="1:15">
      <c r="A189" t="s" s="4">
        <v>436</v>
      </c>
      <c r="C189" t="n" s="7">
        <v>6563</v>
      </c>
    </row>
    <row r="190" spans="1:15">
      <c r="A190" t="s" s="4">
        <v>438</v>
      </c>
      <c r="C190" t="n" s="7">
        <v>117679</v>
      </c>
    </row>
    <row r="191" spans="1:15">
      <c r="A191" t="s" s="4">
        <v>446</v>
      </c>
      <c r="C191" t="s" s="4">
        <v>447</v>
      </c>
    </row>
    <row r="192" spans="1:15">
      <c r="A192" t="s" s="4">
        <v>439</v>
      </c>
      <c r="C192" t="s" s="4">
        <v>34</v>
      </c>
    </row>
    <row r="193" spans="1:15">
      <c r="A193" t="s" s="4">
        <v>505</v>
      </c>
    </row>
    <row r="194" spans="1:15">
      <c r="A194" t="s" s="4">
        <v>442</v>
      </c>
      <c r="C194" t="s" s="4">
        <v>506</v>
      </c>
    </row>
    <row r="195" spans="1:15">
      <c r="A195" t="s" s="4">
        <v>444</v>
      </c>
      <c r="C195" t="s" s="4">
        <v>410</v>
      </c>
    </row>
    <row r="196" spans="1:15">
      <c r="A196" t="s" s="4">
        <v>434</v>
      </c>
      <c r="C196" t="n" s="7">
        <v>54050</v>
      </c>
    </row>
    <row r="197" spans="1:15">
      <c r="A197" t="s" s="4">
        <v>435</v>
      </c>
      <c r="C197" t="s" s="4">
        <v>34</v>
      </c>
    </row>
    <row r="198" spans="1:15">
      <c r="A198" t="s" s="4">
        <v>445</v>
      </c>
      <c r="C198" t="s" s="4">
        <v>261</v>
      </c>
    </row>
    <row r="199" spans="1:15">
      <c r="A199" t="s" s="4">
        <v>436</v>
      </c>
      <c r="C199" t="n" s="7">
        <v>4050</v>
      </c>
    </row>
    <row r="200" spans="1:15">
      <c r="A200" t="s" s="4">
        <v>438</v>
      </c>
      <c r="C200" t="n" s="7">
        <v>35143</v>
      </c>
    </row>
    <row r="201" spans="1:15">
      <c r="A201" t="s" s="4">
        <v>446</v>
      </c>
      <c r="C201" t="s" s="4">
        <v>447</v>
      </c>
    </row>
    <row r="202" spans="1:15">
      <c r="A202" t="s" s="4">
        <v>439</v>
      </c>
      <c r="C202" t="s" s="4">
        <v>34</v>
      </c>
    </row>
    <row r="203" spans="1:15">
      <c r="A203" t="s" s="4">
        <v>507</v>
      </c>
    </row>
    <row r="204" spans="1:15">
      <c r="A204" t="s" s="4">
        <v>442</v>
      </c>
      <c r="C204" t="s" s="4">
        <v>508</v>
      </c>
    </row>
    <row r="205" spans="1:15">
      <c r="A205" t="s" s="4">
        <v>444</v>
      </c>
      <c r="C205" t="s" s="4">
        <v>410</v>
      </c>
    </row>
    <row r="206" spans="1:15">
      <c r="A206" t="s" s="4">
        <v>434</v>
      </c>
      <c r="C206" t="n" s="7">
        <v>107764</v>
      </c>
    </row>
    <row r="207" spans="1:15">
      <c r="A207" t="s" s="4">
        <v>435</v>
      </c>
      <c r="C207" t="n" s="7">
        <v>130394</v>
      </c>
    </row>
    <row r="208" spans="1:15">
      <c r="A208" t="s" s="4">
        <v>445</v>
      </c>
      <c r="C208" t="s" s="4">
        <v>403</v>
      </c>
    </row>
    <row r="209" spans="1:15">
      <c r="A209" t="s" s="4">
        <v>436</v>
      </c>
      <c r="C209" t="n" s="7">
        <v>7763</v>
      </c>
    </row>
    <row r="210" spans="1:15">
      <c r="A210" t="s" s="4">
        <v>438</v>
      </c>
      <c r="C210" t="n" s="7">
        <v>145527</v>
      </c>
    </row>
    <row r="211" spans="1:15">
      <c r="A211" t="s" s="4">
        <v>446</v>
      </c>
      <c r="C211" t="s" s="4">
        <v>447</v>
      </c>
    </row>
    <row r="212" spans="1:15">
      <c r="A212" t="s" s="4">
        <v>439</v>
      </c>
      <c r="C212" t="s" s="4">
        <v>34</v>
      </c>
    </row>
    <row r="213" spans="1:15">
      <c r="A213" t="s" s="4">
        <v>509</v>
      </c>
    </row>
    <row r="214" spans="1:15">
      <c r="A214" t="s" s="4">
        <v>442</v>
      </c>
      <c r="C214" t="s" s="4">
        <v>510</v>
      </c>
    </row>
    <row r="215" spans="1:15">
      <c r="A215" t="s" s="4">
        <v>444</v>
      </c>
      <c r="C215" t="s" s="4">
        <v>410</v>
      </c>
    </row>
    <row r="216" spans="1:15">
      <c r="A216" t="s" s="4">
        <v>434</v>
      </c>
      <c r="C216" t="n" s="7">
        <v>100000</v>
      </c>
    </row>
    <row r="217" spans="1:15">
      <c r="A217" t="s" s="4">
        <v>435</v>
      </c>
      <c r="C217" t="n" s="7">
        <v>135000</v>
      </c>
    </row>
    <row r="218" spans="1:15">
      <c r="A218" t="s" s="4">
        <v>445</v>
      </c>
      <c r="C218" t="s" s="4">
        <v>403</v>
      </c>
    </row>
    <row r="219" spans="1:15">
      <c r="A219" t="s" s="4">
        <v>436</v>
      </c>
      <c r="C219" t="s" s="4">
        <v>34</v>
      </c>
    </row>
    <row r="220" spans="1:15">
      <c r="A220" t="s" s="4">
        <v>438</v>
      </c>
      <c r="C220" t="n" s="7">
        <v>92715</v>
      </c>
    </row>
    <row r="221" spans="1:15">
      <c r="A221" t="s" s="4">
        <v>498</v>
      </c>
      <c r="C221" t="s" s="4">
        <v>511</v>
      </c>
    </row>
    <row r="222" spans="1:15">
      <c r="A222" t="s" s="4">
        <v>439</v>
      </c>
      <c r="C222" t="n" s="5">
        <v>3000000</v>
      </c>
    </row>
    <row r="223" spans="1:15">
      <c r="A223" t="s" s="4">
        <v>512</v>
      </c>
    </row>
    <row r="224" spans="1:15">
      <c r="A224" t="s" s="4">
        <v>435</v>
      </c>
      <c r="C224" t="n" s="7">
        <v>135000</v>
      </c>
    </row>
    <row r="225" spans="1:15">
      <c r="A225" t="s" s="4">
        <v>513</v>
      </c>
    </row>
    <row r="226" spans="1:15">
      <c r="A226" t="s" s="4">
        <v>446</v>
      </c>
      <c r="C226" t="s" s="4">
        <v>452</v>
      </c>
    </row>
    <row r="227" spans="1:15">
      <c r="A227" t="s" s="4">
        <v>514</v>
      </c>
    </row>
    <row r="228" spans="1:15">
      <c r="A228" t="s" s="4">
        <v>446</v>
      </c>
      <c r="C228" t="s" s="4">
        <v>515</v>
      </c>
    </row>
    <row r="229" spans="1:15">
      <c r="A229" t="s" s="4">
        <v>516</v>
      </c>
    </row>
    <row r="230" spans="1:15">
      <c r="A230" t="s" s="4">
        <v>442</v>
      </c>
      <c r="C230" t="s" s="4">
        <v>517</v>
      </c>
    </row>
    <row r="231" spans="1:15">
      <c r="A231" t="s" s="4">
        <v>444</v>
      </c>
      <c r="C231" t="s" s="4">
        <v>410</v>
      </c>
    </row>
    <row r="232" spans="1:15">
      <c r="A232" t="s" s="4">
        <v>434</v>
      </c>
      <c r="C232" t="n" s="7">
        <v>60000</v>
      </c>
    </row>
    <row r="233" spans="1:15">
      <c r="A233" t="s" s="4">
        <v>435</v>
      </c>
      <c r="C233" t="s" s="4">
        <v>34</v>
      </c>
    </row>
    <row r="234" spans="1:15">
      <c r="A234" t="s" s="4">
        <v>445</v>
      </c>
      <c r="C234" t="s" s="4">
        <v>462</v>
      </c>
    </row>
    <row r="235" spans="1:15">
      <c r="A235" t="s" s="4">
        <v>436</v>
      </c>
      <c r="C235" t="n" s="7">
        <v>3500</v>
      </c>
    </row>
    <row r="236" spans="1:15">
      <c r="A236" t="s" s="4">
        <v>438</v>
      </c>
      <c r="C236" t="n" s="7">
        <v>79287</v>
      </c>
    </row>
    <row r="237" spans="1:15">
      <c r="A237" t="s" s="4">
        <v>439</v>
      </c>
      <c r="C237" t="s" s="4">
        <v>34</v>
      </c>
    </row>
    <row r="238" spans="1:15">
      <c r="A238" t="s" s="4">
        <v>518</v>
      </c>
    </row>
    <row r="239" spans="1:15">
      <c r="A239" t="s" s="4">
        <v>446</v>
      </c>
      <c r="C239" t="s" s="4">
        <v>474</v>
      </c>
    </row>
    <row r="240" spans="1:15">
      <c r="A240" t="s" s="4">
        <v>519</v>
      </c>
    </row>
    <row r="241" spans="1:15">
      <c r="A241" t="s" s="4">
        <v>446</v>
      </c>
      <c r="C241" t="s" s="4">
        <v>405</v>
      </c>
    </row>
    <row r="242" spans="1:15">
      <c r="A242" t="s" s="4">
        <v>520</v>
      </c>
    </row>
    <row r="243" spans="1:15">
      <c r="A243" t="s" s="4">
        <v>442</v>
      </c>
      <c r="C243" t="s" s="4">
        <v>521</v>
      </c>
    </row>
    <row r="244" spans="1:15">
      <c r="A244" t="s" s="4">
        <v>444</v>
      </c>
      <c r="C244" t="s" s="4">
        <v>410</v>
      </c>
    </row>
    <row r="245" spans="1:15">
      <c r="A245" t="s" s="4">
        <v>434</v>
      </c>
      <c r="C245" t="n" s="7">
        <v>126000</v>
      </c>
    </row>
    <row r="246" spans="1:15">
      <c r="A246" t="s" s="4">
        <v>435</v>
      </c>
      <c r="C246" t="n" s="7">
        <v>170100</v>
      </c>
    </row>
    <row r="247" spans="1:15">
      <c r="A247" t="s" s="4">
        <v>445</v>
      </c>
      <c r="C247" t="s" s="4">
        <v>403</v>
      </c>
    </row>
    <row r="248" spans="1:15">
      <c r="A248" t="s" s="4">
        <v>436</v>
      </c>
      <c r="C248" t="n" s="7">
        <v>6000</v>
      </c>
    </row>
    <row r="249" spans="1:15">
      <c r="A249" t="s" s="4">
        <v>438</v>
      </c>
      <c r="C249" t="n" s="7">
        <v>108297</v>
      </c>
    </row>
    <row r="250" spans="1:15">
      <c r="A250" t="s" s="4">
        <v>498</v>
      </c>
      <c r="C250" t="s" s="4">
        <v>522</v>
      </c>
    </row>
    <row r="251" spans="1:15">
      <c r="A251" t="s" s="4">
        <v>439</v>
      </c>
      <c r="C251" t="n" s="5">
        <v>3101000</v>
      </c>
    </row>
    <row r="252" spans="1:15">
      <c r="A252" t="s" s="4">
        <v>523</v>
      </c>
    </row>
    <row r="253" spans="1:15">
      <c r="A253" t="s" s="4">
        <v>435</v>
      </c>
      <c r="C253" t="n" s="7">
        <v>170100</v>
      </c>
    </row>
    <row r="254" spans="1:15">
      <c r="A254" t="s" s="4">
        <v>524</v>
      </c>
    </row>
    <row r="255" spans="1:15">
      <c r="A255" t="s" s="4">
        <v>446</v>
      </c>
      <c r="C255" t="s" s="4">
        <v>452</v>
      </c>
    </row>
    <row r="256" spans="1:15">
      <c r="A256" t="s" s="4">
        <v>525</v>
      </c>
    </row>
    <row r="257" spans="1:15">
      <c r="A257" t="s" s="4">
        <v>446</v>
      </c>
      <c r="C257" t="s" s="4">
        <v>412</v>
      </c>
    </row>
    <row r="258" spans="1:15">
      <c r="A258" t="s" s="4">
        <v>526</v>
      </c>
    </row>
    <row r="259" spans="1:15">
      <c r="A259" t="s" s="4">
        <v>442</v>
      </c>
      <c r="C259" t="s" s="4">
        <v>527</v>
      </c>
    </row>
    <row r="260" spans="1:15">
      <c r="A260" t="s" s="4">
        <v>444</v>
      </c>
      <c r="C260" t="s" s="4">
        <v>338</v>
      </c>
    </row>
    <row r="261" spans="1:15">
      <c r="A261" t="s" s="4">
        <v>434</v>
      </c>
      <c r="C261" t="n" s="7">
        <v>50000</v>
      </c>
    </row>
    <row r="262" spans="1:15">
      <c r="A262" t="s" s="4">
        <v>435</v>
      </c>
      <c r="C262" t="n" s="7">
        <v>67500</v>
      </c>
    </row>
    <row r="263" spans="1:15">
      <c r="A263" t="s" s="4">
        <v>445</v>
      </c>
      <c r="C263" t="s" s="4">
        <v>403</v>
      </c>
    </row>
    <row r="264" spans="1:15">
      <c r="A264" t="s" s="4">
        <v>436</v>
      </c>
      <c r="C264" t="s" s="4">
        <v>34</v>
      </c>
    </row>
    <row r="265" spans="1:15">
      <c r="A265" t="s" s="4">
        <v>438</v>
      </c>
      <c r="C265" t="n" s="7">
        <v>54511</v>
      </c>
    </row>
    <row r="266" spans="1:15">
      <c r="A266" t="s" s="4">
        <v>498</v>
      </c>
      <c r="C266" t="s" s="4">
        <v>528</v>
      </c>
    </row>
    <row r="267" spans="1:15">
      <c r="A267" t="s" s="4">
        <v>439</v>
      </c>
      <c r="C267" t="n" s="5">
        <v>1000000</v>
      </c>
    </row>
    <row r="268" spans="1:15">
      <c r="A268" t="s" s="4">
        <v>529</v>
      </c>
    </row>
    <row r="269" spans="1:15">
      <c r="A269" t="s" s="4">
        <v>435</v>
      </c>
      <c r="C269" t="n" s="7">
        <v>67500</v>
      </c>
    </row>
    <row r="270" spans="1:15">
      <c r="A270" t="s" s="4">
        <v>530</v>
      </c>
    </row>
    <row r="271" spans="1:15">
      <c r="A271" t="s" s="4">
        <v>446</v>
      </c>
      <c r="C271" t="s" s="4">
        <v>412</v>
      </c>
    </row>
    <row r="272" spans="1:15">
      <c r="A272" t="s" s="4">
        <v>531</v>
      </c>
    </row>
    <row r="273" spans="1:15">
      <c r="A273" t="s" s="4">
        <v>446</v>
      </c>
      <c r="C273" t="s" s="4">
        <v>452</v>
      </c>
    </row>
    <row r="274" spans="1:15">
      <c r="A274" t="s" s="4">
        <v>532</v>
      </c>
    </row>
    <row r="275" spans="1:15">
      <c r="A275" t="s" s="4">
        <v>442</v>
      </c>
      <c r="C275" t="s" s="4">
        <v>533</v>
      </c>
    </row>
    <row r="276" spans="1:15">
      <c r="A276" t="s" s="4">
        <v>444</v>
      </c>
      <c r="C276" t="s" s="4">
        <v>410</v>
      </c>
    </row>
    <row r="277" spans="1:15">
      <c r="A277" t="s" s="4">
        <v>434</v>
      </c>
      <c r="C277" t="n" s="7">
        <v>52500</v>
      </c>
    </row>
    <row r="278" spans="1:15">
      <c r="A278" t="s" s="4">
        <v>435</v>
      </c>
      <c r="C278" t="n" s="7">
        <v>70875</v>
      </c>
    </row>
    <row r="279" spans="1:15">
      <c r="A279" t="s" s="4">
        <v>445</v>
      </c>
      <c r="C279" t="s" s="4">
        <v>403</v>
      </c>
    </row>
    <row r="280" spans="1:15">
      <c r="A280" t="s" s="4">
        <v>436</v>
      </c>
      <c r="C280" t="n" s="7">
        <v>2500</v>
      </c>
    </row>
    <row r="281" spans="1:15">
      <c r="A281" t="s" s="4">
        <v>438</v>
      </c>
      <c r="C281" t="n" s="7">
        <v>54297</v>
      </c>
    </row>
    <row r="282" spans="1:15">
      <c r="A282" t="s" s="4">
        <v>498</v>
      </c>
      <c r="C282" t="s" s="4">
        <v>522</v>
      </c>
    </row>
    <row r="283" spans="1:15">
      <c r="A283" t="s" s="4">
        <v>439</v>
      </c>
      <c r="C283" t="n" s="5">
        <v>1500000</v>
      </c>
    </row>
    <row r="284" spans="1:15">
      <c r="A284" t="s" s="4">
        <v>534</v>
      </c>
    </row>
    <row r="285" spans="1:15">
      <c r="A285" t="s" s="4">
        <v>435</v>
      </c>
      <c r="C285" t="n" s="7">
        <v>70875</v>
      </c>
    </row>
    <row r="286" spans="1:15">
      <c r="A286" t="s" s="4">
        <v>535</v>
      </c>
    </row>
    <row r="287" spans="1:15">
      <c r="A287" t="s" s="4">
        <v>446</v>
      </c>
      <c r="C287" t="s" s="4">
        <v>412</v>
      </c>
    </row>
    <row r="288" spans="1:15">
      <c r="A288" t="s" s="4">
        <v>536</v>
      </c>
    </row>
    <row r="289" spans="1:15">
      <c r="A289" t="s" s="4">
        <v>446</v>
      </c>
      <c r="C289" t="s" s="4">
        <v>452</v>
      </c>
    </row>
    <row r="290" spans="1:15">
      <c r="A290" t="s" s="4">
        <v>537</v>
      </c>
    </row>
    <row r="291" spans="1:15">
      <c r="A291" t="s" s="4">
        <v>442</v>
      </c>
      <c r="C291" t="s" s="4">
        <v>533</v>
      </c>
    </row>
    <row r="292" spans="1:15">
      <c r="A292" t="s" s="4">
        <v>444</v>
      </c>
      <c r="C292" t="s" s="4">
        <v>410</v>
      </c>
    </row>
    <row r="293" spans="1:15">
      <c r="A293" t="s" s="4">
        <v>434</v>
      </c>
      <c r="C293" t="n" s="7">
        <v>52500</v>
      </c>
    </row>
    <row r="294" spans="1:15">
      <c r="A294" t="s" s="4">
        <v>435</v>
      </c>
      <c r="C294" t="n" s="7">
        <v>67500</v>
      </c>
    </row>
    <row r="295" spans="1:15">
      <c r="A295" t="s" s="4">
        <v>445</v>
      </c>
      <c r="C295" t="s" s="4">
        <v>403</v>
      </c>
    </row>
    <row r="296" spans="1:15">
      <c r="A296" t="s" s="4">
        <v>436</v>
      </c>
      <c r="C296" t="n" s="7">
        <v>2500</v>
      </c>
    </row>
    <row r="297" spans="1:15">
      <c r="A297" t="s" s="4">
        <v>438</v>
      </c>
      <c r="C297" t="n" s="7">
        <v>54297</v>
      </c>
    </row>
    <row r="298" spans="1:15">
      <c r="A298" t="s" s="4">
        <v>498</v>
      </c>
      <c r="C298" t="s" s="4">
        <v>522</v>
      </c>
    </row>
    <row r="299" spans="1:15">
      <c r="A299" t="s" s="4">
        <v>439</v>
      </c>
      <c r="C299" t="n" s="5">
        <v>1000000</v>
      </c>
    </row>
    <row r="300" spans="1:15">
      <c r="A300" t="s" s="4">
        <v>538</v>
      </c>
    </row>
    <row r="301" spans="1:15">
      <c r="A301" t="s" s="4">
        <v>435</v>
      </c>
      <c r="C301" t="n" s="7">
        <v>67500</v>
      </c>
    </row>
    <row r="302" spans="1:15">
      <c r="A302" t="s" s="4">
        <v>539</v>
      </c>
    </row>
    <row r="303" spans="1:15">
      <c r="A303" t="s" s="4">
        <v>446</v>
      </c>
      <c r="C303" t="s" s="4">
        <v>412</v>
      </c>
    </row>
    <row r="304" spans="1:15">
      <c r="A304" t="s" s="4">
        <v>540</v>
      </c>
    </row>
    <row r="305" spans="1:15">
      <c r="A305" t="s" s="4">
        <v>446</v>
      </c>
      <c r="C305" t="s" s="4">
        <v>452</v>
      </c>
    </row>
    <row r="306" spans="1:15">
      <c r="A306" t="s" s="4">
        <v>541</v>
      </c>
    </row>
    <row r="307" spans="1:15">
      <c r="A307" t="s" s="4">
        <v>434</v>
      </c>
      <c r="C307" t="n" s="7">
        <v>3280000</v>
      </c>
    </row>
    <row r="308" spans="1:15">
      <c r="A308" t="s" s="4">
        <v>435</v>
      </c>
      <c r="C308" t="n" s="5">
        <v>3280000</v>
      </c>
    </row>
    <row r="309" spans="1:15">
      <c r="A309" t="s" s="4">
        <v>542</v>
      </c>
      <c r="C309" t="n" s="5">
        <v>328000</v>
      </c>
    </row>
    <row r="310" spans="1:15">
      <c r="A310" t="s" s="4">
        <v>436</v>
      </c>
      <c r="C310" t="n" s="5">
        <v>525886</v>
      </c>
    </row>
    <row r="311" spans="1:15">
      <c r="A311" t="s" s="4">
        <v>438</v>
      </c>
      <c r="C311" t="n" s="7">
        <v>2002687</v>
      </c>
    </row>
    <row r="312" spans="1:15">
      <c r="A312" t="s" s="4">
        <v>543</v>
      </c>
    </row>
    <row r="313" spans="1:15">
      <c r="A313" t="s" s="4">
        <v>442</v>
      </c>
      <c r="C313" t="s" s="4">
        <v>544</v>
      </c>
    </row>
    <row r="314" spans="1:15">
      <c r="A314" t="s" s="4">
        <v>444</v>
      </c>
      <c r="C314" t="s" s="4">
        <v>338</v>
      </c>
    </row>
    <row r="315" spans="1:15">
      <c r="A315" t="s" s="4">
        <v>434</v>
      </c>
      <c r="C315" t="n" s="7">
        <v>2180000</v>
      </c>
    </row>
    <row r="316" spans="1:15">
      <c r="A316" t="s" s="4">
        <v>435</v>
      </c>
      <c r="C316" t="n" s="5">
        <v>2180000</v>
      </c>
    </row>
    <row r="317" spans="1:15">
      <c r="A317" t="s" s="4">
        <v>542</v>
      </c>
      <c r="B317" t="s" s="4">
        <v>545</v>
      </c>
      <c r="C317" t="n" s="7">
        <v>218000</v>
      </c>
    </row>
    <row r="318" spans="1:15">
      <c r="A318" t="s" s="4">
        <v>445</v>
      </c>
      <c r="B318" t="s" s="4">
        <v>546</v>
      </c>
      <c r="C318" t="s" s="4">
        <v>405</v>
      </c>
    </row>
    <row r="319" spans="1:15">
      <c r="A319" t="s" s="4">
        <v>436</v>
      </c>
      <c r="C319" t="n" s="7">
        <v>339930</v>
      </c>
    </row>
    <row r="320" spans="1:15">
      <c r="A320" t="s" s="4">
        <v>438</v>
      </c>
      <c r="C320" t="n" s="7">
        <v>1360416</v>
      </c>
    </row>
    <row r="321" spans="1:15">
      <c r="A321" t="s" s="4">
        <v>446</v>
      </c>
      <c r="C321" t="s" s="4">
        <v>447</v>
      </c>
    </row>
    <row r="322" spans="1:15">
      <c r="A322" t="s" s="4">
        <v>547</v>
      </c>
    </row>
    <row r="323" spans="1:15">
      <c r="A323" t="s" s="4">
        <v>442</v>
      </c>
      <c r="C323" t="s" s="4">
        <v>548</v>
      </c>
    </row>
    <row r="324" spans="1:15">
      <c r="A324" t="s" s="4">
        <v>444</v>
      </c>
      <c r="C324" t="s" s="4">
        <v>338</v>
      </c>
    </row>
    <row r="325" spans="1:15">
      <c r="A325" t="s" s="4">
        <v>434</v>
      </c>
      <c r="C325" t="n" s="7">
        <v>1100000</v>
      </c>
    </row>
    <row r="326" spans="1:15">
      <c r="A326" t="s" s="4">
        <v>435</v>
      </c>
      <c r="C326" t="n" s="5">
        <v>1100000</v>
      </c>
    </row>
    <row r="327" spans="1:15">
      <c r="A327" t="s" s="4">
        <v>542</v>
      </c>
      <c r="B327" t="s" s="4">
        <v>545</v>
      </c>
      <c r="C327" t="n" s="7">
        <v>110000</v>
      </c>
    </row>
    <row r="328" spans="1:15">
      <c r="A328" t="s" s="4">
        <v>445</v>
      </c>
      <c r="B328" t="s" s="4">
        <v>546</v>
      </c>
      <c r="C328" t="s" s="4">
        <v>405</v>
      </c>
    </row>
    <row r="329" spans="1:15">
      <c r="A329" t="s" s="4">
        <v>436</v>
      </c>
      <c r="C329" t="n" s="7">
        <v>185956</v>
      </c>
    </row>
    <row r="330" spans="1:15">
      <c r="A330" t="s" s="4">
        <v>438</v>
      </c>
      <c r="C330" t="n" s="7">
        <v>642271</v>
      </c>
    </row>
    <row r="331" spans="1:15">
      <c r="A331" t="s" s="4">
        <v>446</v>
      </c>
      <c r="C331" t="s" s="4">
        <v>447</v>
      </c>
    </row>
    <row r="332" spans="1:15">
      <c r="A332" t="n"/>
    </row>
    <row r="333" spans="1:15">
      <c r="A333" t="s" s="4">
        <v>545</v>
      </c>
      <c r="B333" t="s" s="4">
        <v>549</v>
      </c>
    </row>
    <row r="334" spans="1:15">
      <c r="A334" t="s" s="4">
        <v>546</v>
      </c>
      <c r="B334" t="s" s="4">
        <v>550</v>
      </c>
    </row>
  </sheetData>
  <mergeCells count="4">
    <mergeCell ref="A1:B2"/>
    <mergeCell ref="A332:N332"/>
    <mergeCell ref="B333:N333"/>
    <mergeCell ref="B334:N33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51</v>
      </c>
      <c r="B1" t="s" s="2">
        <v>1</v>
      </c>
    </row>
    <row r="2" spans="1:4">
      <c r="B2" t="s" s="2">
        <v>2</v>
      </c>
      <c r="C2" t="s" s="2">
        <v>83</v>
      </c>
      <c r="D2" t="s" s="2">
        <v>25</v>
      </c>
    </row>
    <row r="3" spans="1:4">
      <c r="A3" t="s" s="3">
        <v>173</v>
      </c>
    </row>
    <row r="4" spans="1:4">
      <c r="A4" t="s" s="4">
        <v>552</v>
      </c>
      <c r="B4" t="n" s="7">
        <v>1004513</v>
      </c>
    </row>
    <row r="5" spans="1:4">
      <c r="A5" t="s" s="4">
        <v>553</v>
      </c>
      <c r="B5" t="n" s="5">
        <v>5014021</v>
      </c>
    </row>
    <row r="6" spans="1:4">
      <c r="A6" t="s" s="4">
        <v>554</v>
      </c>
      <c r="B6" t="n" s="5">
        <v>-3667020</v>
      </c>
    </row>
    <row r="7" spans="1:4">
      <c r="A7" t="s" s="4">
        <v>555</v>
      </c>
      <c r="B7" t="n" s="5">
        <v>-1182409</v>
      </c>
    </row>
    <row r="8" spans="1:4">
      <c r="A8" t="s" s="4">
        <v>556</v>
      </c>
      <c r="B8" t="n" s="7">
        <v>-2107065</v>
      </c>
      <c r="C8" t="n" s="7">
        <v>-303100</v>
      </c>
    </row>
    <row r="9" spans="1:4">
      <c r="A9" t="s" s="4">
        <v>557</v>
      </c>
      <c r="B9" t="n" s="5">
        <v>-328000</v>
      </c>
    </row>
    <row r="10" spans="1:4">
      <c r="A10" t="s" s="4">
        <v>135</v>
      </c>
      <c r="B10" t="n" s="7">
        <v>-351193</v>
      </c>
      <c r="C10" t="s" s="4">
        <v>34</v>
      </c>
    </row>
    <row r="11" spans="1:4">
      <c r="A11" t="s" s="4">
        <v>558</v>
      </c>
      <c r="B11" t="n" s="5">
        <v>2326296</v>
      </c>
    </row>
    <row r="12" spans="1:4">
      <c r="A12" t="s" s="4">
        <v>559</v>
      </c>
      <c r="B12" t="n" s="5">
        <v>709143</v>
      </c>
    </row>
    <row r="13" spans="1:4">
      <c r="A13" t="s" s="4">
        <v>560</v>
      </c>
      <c r="B13" t="n" s="5">
        <v>296818</v>
      </c>
      <c r="D13" t="n" s="7">
        <v>1004513</v>
      </c>
    </row>
    <row r="14" spans="1:4">
      <c r="A14" t="s" s="4">
        <v>561</v>
      </c>
      <c r="B14" t="n" s="7">
        <v>412325</v>
      </c>
      <c r="D14" t="s" s="4">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X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t="s" s="1">
        <v>562</v>
      </c>
      <c r="B1" t="s" s="2">
        <v>563</v>
      </c>
      <c r="C1" t="s" s="2">
        <v>237</v>
      </c>
      <c r="D1" t="s" s="2">
        <v>564</v>
      </c>
      <c r="E1" t="s" s="2">
        <v>565</v>
      </c>
      <c r="F1" t="s" s="2">
        <v>566</v>
      </c>
      <c r="G1" t="s" s="2">
        <v>383</v>
      </c>
      <c r="H1" t="s" s="2">
        <v>387</v>
      </c>
      <c r="I1" t="s" s="2">
        <v>388</v>
      </c>
      <c r="J1" t="s" s="2">
        <v>389</v>
      </c>
      <c r="K1" t="s" s="2">
        <v>391</v>
      </c>
      <c r="L1" t="s" s="2">
        <v>392</v>
      </c>
      <c r="M1" t="s" s="2">
        <v>393</v>
      </c>
      <c r="N1" t="s" s="2">
        <v>394</v>
      </c>
      <c r="O1" t="s" s="2">
        <v>2</v>
      </c>
      <c r="P1" t="s" s="2">
        <v>83</v>
      </c>
      <c r="Q1" t="s" s="2">
        <v>2</v>
      </c>
      <c r="R1" t="s" s="2">
        <v>83</v>
      </c>
      <c r="S1" t="s" s="2">
        <v>25</v>
      </c>
      <c r="T1" t="s" s="2">
        <v>431</v>
      </c>
      <c r="U1" t="s" s="2">
        <v>432</v>
      </c>
      <c r="V1" t="s" s="2">
        <v>567</v>
      </c>
      <c r="W1" t="s" s="2">
        <v>568</v>
      </c>
      <c r="X1" t="s" s="2">
        <v>433</v>
      </c>
    </row>
    <row r="2" spans="1:24">
      <c r="A2" t="s" s="4">
        <v>73</v>
      </c>
      <c r="O2" t="n" s="5">
        <v>1000000</v>
      </c>
      <c r="Q2" t="n" s="5">
        <v>1000000</v>
      </c>
    </row>
    <row r="3" spans="1:24">
      <c r="A3" t="s" s="4">
        <v>72</v>
      </c>
      <c r="O3" t="n" s="8">
        <v>0.01</v>
      </c>
      <c r="Q3" t="n" s="8">
        <v>0.01</v>
      </c>
    </row>
    <row r="4" spans="1:24">
      <c r="A4" t="s" s="4">
        <v>74</v>
      </c>
      <c r="O4" t="n" s="5">
        <v>1000000</v>
      </c>
      <c r="Q4" t="n" s="5">
        <v>1000000</v>
      </c>
    </row>
    <row r="5" spans="1:24">
      <c r="A5" t="s" s="4">
        <v>569</v>
      </c>
      <c r="O5" t="n" s="5">
        <v>29326377</v>
      </c>
      <c r="Q5" t="n" s="5">
        <v>29326377</v>
      </c>
      <c r="S5" t="n" s="5">
        <v>22588451</v>
      </c>
      <c r="V5" t="n" s="5">
        <v>16784035</v>
      </c>
    </row>
    <row r="6" spans="1:24">
      <c r="A6" t="s" s="4">
        <v>570</v>
      </c>
      <c r="Q6" t="n" s="7">
        <v>165176</v>
      </c>
    </row>
    <row r="7" spans="1:24">
      <c r="A7" t="s" s="4">
        <v>571</v>
      </c>
      <c r="O7" t="n" s="7">
        <v>3963523</v>
      </c>
      <c r="Q7" t="n" s="5">
        <v>3963523</v>
      </c>
      <c r="T7" t="n" s="7">
        <v>75000</v>
      </c>
      <c r="U7" t="n" s="7">
        <v>150000</v>
      </c>
      <c r="X7" t="n" s="7">
        <v>223000</v>
      </c>
    </row>
    <row r="8" spans="1:24">
      <c r="A8" t="s" s="4">
        <v>572</v>
      </c>
      <c r="O8" t="n" s="5">
        <v>74864</v>
      </c>
      <c r="P8" t="n" s="7">
        <v>6387</v>
      </c>
      <c r="Q8" t="n" s="7">
        <v>185370</v>
      </c>
      <c r="R8" t="n" s="7">
        <v>46771</v>
      </c>
    </row>
    <row r="9" spans="1:24">
      <c r="A9" t="s" s="4">
        <v>573</v>
      </c>
      <c r="B9" t="n" s="7">
        <v>30000</v>
      </c>
      <c r="D9" t="n" s="7">
        <v>40000</v>
      </c>
      <c r="E9" t="n" s="7">
        <v>20000</v>
      </c>
      <c r="G9" t="n" s="7">
        <v>35000</v>
      </c>
      <c r="H9" t="n" s="7">
        <v>30000</v>
      </c>
      <c r="I9" t="n" s="7">
        <v>35000</v>
      </c>
      <c r="J9" t="n" s="7">
        <v>27500</v>
      </c>
      <c r="K9" t="n" s="7">
        <v>22500</v>
      </c>
      <c r="L9" t="n" s="7">
        <v>38000</v>
      </c>
      <c r="M9" t="n" s="7">
        <v>25000</v>
      </c>
      <c r="N9" t="n" s="7">
        <v>25000</v>
      </c>
    </row>
    <row r="10" spans="1:24">
      <c r="A10" t="s" s="4">
        <v>574</v>
      </c>
      <c r="B10" t="n" s="5">
        <v>120000</v>
      </c>
      <c r="D10" t="n" s="5">
        <v>160000</v>
      </c>
      <c r="E10" t="n" s="5">
        <v>80000</v>
      </c>
      <c r="F10" t="n" s="5">
        <v>40000</v>
      </c>
      <c r="G10" t="n" s="5">
        <v>140000</v>
      </c>
      <c r="H10" t="n" s="5">
        <v>120000</v>
      </c>
      <c r="I10" t="n" s="5">
        <v>140000</v>
      </c>
      <c r="J10" t="n" s="5">
        <v>110000</v>
      </c>
      <c r="K10" t="n" s="5">
        <v>90000</v>
      </c>
      <c r="L10" t="n" s="5">
        <v>140741</v>
      </c>
      <c r="M10" t="n" s="5">
        <v>100000</v>
      </c>
      <c r="N10" t="n" s="5">
        <v>100000</v>
      </c>
    </row>
    <row r="11" spans="1:24">
      <c r="A11" t="s" s="4">
        <v>575</v>
      </c>
      <c r="Q11" t="n" s="5">
        <v>305000</v>
      </c>
    </row>
    <row r="12" spans="1:24">
      <c r="A12" t="s" s="4">
        <v>576</v>
      </c>
      <c r="Q12" t="n" s="7">
        <v>80050</v>
      </c>
    </row>
    <row r="13" spans="1:24">
      <c r="A13" t="s" s="4">
        <v>399</v>
      </c>
      <c r="G13" t="n" s="7">
        <v>8000</v>
      </c>
      <c r="H13" t="n" s="7">
        <v>0</v>
      </c>
      <c r="I13" t="n" s="7">
        <v>10000</v>
      </c>
      <c r="J13" t="n" s="7">
        <v>0</v>
      </c>
      <c r="K13" t="n" s="7">
        <v>0</v>
      </c>
      <c r="L13" t="n" s="7">
        <v>13000</v>
      </c>
      <c r="M13" t="n" s="7">
        <v>10000</v>
      </c>
      <c r="N13" t="n" s="7">
        <v>13000</v>
      </c>
      <c r="O13" t="n" s="5">
        <v>680264</v>
      </c>
      <c r="Q13" t="n" s="5">
        <v>680264</v>
      </c>
    </row>
    <row r="14" spans="1:24">
      <c r="A14" t="s" s="4">
        <v>96</v>
      </c>
      <c r="F14" t="n" s="7">
        <v>10000</v>
      </c>
      <c r="O14" t="n" s="7">
        <v>1584830</v>
      </c>
      <c r="P14" t="n" s="7">
        <v>179942</v>
      </c>
      <c r="Q14" t="n" s="7">
        <v>2831106</v>
      </c>
      <c r="R14" t="n" s="7">
        <v>658255</v>
      </c>
    </row>
    <row r="15" spans="1:24">
      <c r="A15" t="s" s="4">
        <v>241</v>
      </c>
    </row>
    <row r="16" spans="1:24">
      <c r="A16" t="s" s="4">
        <v>577</v>
      </c>
      <c r="O16" t="n" s="8">
        <v>0.54</v>
      </c>
      <c r="Q16" t="n" s="8">
        <v>0.54</v>
      </c>
    </row>
    <row r="17" spans="1:24">
      <c r="A17" t="s" s="4">
        <v>242</v>
      </c>
      <c r="C17" t="n" s="5">
        <v>601500</v>
      </c>
      <c r="Q17" t="n" s="5">
        <v>601500</v>
      </c>
    </row>
    <row r="18" spans="1:24">
      <c r="A18" t="s" s="4">
        <v>578</v>
      </c>
      <c r="C18" t="n" s="7">
        <v>400000</v>
      </c>
    </row>
    <row r="19" spans="1:24">
      <c r="A19" t="s" s="4">
        <v>579</v>
      </c>
    </row>
    <row r="20" spans="1:24">
      <c r="A20" t="s" s="4">
        <v>572</v>
      </c>
      <c r="Q20" t="n" s="7">
        <v>22492</v>
      </c>
    </row>
    <row r="21" spans="1:24">
      <c r="A21" t="s" s="4">
        <v>580</v>
      </c>
    </row>
    <row r="22" spans="1:24">
      <c r="A22" t="s" s="4">
        <v>572</v>
      </c>
      <c r="Q22" t="n" s="5">
        <v>83440</v>
      </c>
    </row>
    <row r="23" spans="1:24">
      <c r="A23" t="s" s="4">
        <v>581</v>
      </c>
    </row>
    <row r="24" spans="1:24">
      <c r="A24" t="s" s="4">
        <v>572</v>
      </c>
      <c r="Q24" t="n" s="7">
        <v>59244</v>
      </c>
    </row>
    <row r="25" spans="1:24">
      <c r="A25" t="s" s="4">
        <v>582</v>
      </c>
    </row>
    <row r="26" spans="1:24">
      <c r="A26" t="s" s="4">
        <v>417</v>
      </c>
      <c r="Q26" t="n" s="5">
        <v>5857142</v>
      </c>
    </row>
    <row r="27" spans="1:24">
      <c r="A27" t="s" s="4">
        <v>418</v>
      </c>
      <c r="O27" t="n" s="8">
        <v>0.4</v>
      </c>
      <c r="Q27" t="n" s="8">
        <v>0.4</v>
      </c>
    </row>
    <row r="28" spans="1:24">
      <c r="A28" t="s" s="4">
        <v>419</v>
      </c>
      <c r="Q28" t="s" s="4">
        <v>420</v>
      </c>
    </row>
    <row r="29" spans="1:24">
      <c r="A29" t="s" s="4">
        <v>583</v>
      </c>
      <c r="Q29" t="n" s="5">
        <v>1171427</v>
      </c>
    </row>
    <row r="30" spans="1:24">
      <c r="A30" t="s" s="4">
        <v>269</v>
      </c>
    </row>
    <row r="31" spans="1:24">
      <c r="A31" t="s" s="4">
        <v>584</v>
      </c>
      <c r="O31" t="n" s="5">
        <v>1800000</v>
      </c>
      <c r="Q31" t="n" s="5">
        <v>1800000</v>
      </c>
    </row>
    <row r="32" spans="1:24">
      <c r="A32" t="s" s="4">
        <v>569</v>
      </c>
      <c r="O32" t="n" s="5">
        <v>1720750</v>
      </c>
      <c r="Q32" t="n" s="5">
        <v>1720750</v>
      </c>
    </row>
    <row r="33" spans="1:24">
      <c r="A33" t="s" s="4">
        <v>585</v>
      </c>
      <c r="O33" t="n" s="5">
        <v>79250</v>
      </c>
      <c r="Q33" t="n" s="5">
        <v>79250</v>
      </c>
    </row>
    <row r="34" spans="1:24">
      <c r="A34" t="s" s="4">
        <v>586</v>
      </c>
    </row>
    <row r="35" spans="1:24">
      <c r="A35" t="s" s="4">
        <v>569</v>
      </c>
      <c r="O35" t="n" s="5">
        <v>10000</v>
      </c>
      <c r="Q35" t="n" s="5">
        <v>10000</v>
      </c>
    </row>
    <row r="36" spans="1:24">
      <c r="A36" t="s" s="4">
        <v>587</v>
      </c>
    </row>
    <row r="37" spans="1:24">
      <c r="A37" t="s" s="4">
        <v>584</v>
      </c>
      <c r="W37" t="n" s="5">
        <v>3000000</v>
      </c>
    </row>
    <row r="38" spans="1:24">
      <c r="A38" t="s" s="4">
        <v>585</v>
      </c>
      <c r="W38" t="n" s="5">
        <v>1675500</v>
      </c>
    </row>
    <row r="39" spans="1:24">
      <c r="A39" t="s" s="4">
        <v>588</v>
      </c>
    </row>
    <row r="40" spans="1:24">
      <c r="A40" t="s" s="4">
        <v>589</v>
      </c>
      <c r="C40" t="n" s="5">
        <v>1000000</v>
      </c>
    </row>
    <row r="41" spans="1:24">
      <c r="A41" t="s" s="4">
        <v>577</v>
      </c>
      <c r="C41" t="n" s="8">
        <v>0.5</v>
      </c>
    </row>
    <row r="42" spans="1:24">
      <c r="A42" t="s" s="4">
        <v>590</v>
      </c>
    </row>
    <row r="43" spans="1:24">
      <c r="A43" t="s" s="4">
        <v>591</v>
      </c>
      <c r="O43" t="n" s="5">
        <v>20000</v>
      </c>
      <c r="Q43" t="n" s="5">
        <v>20000</v>
      </c>
    </row>
    <row r="44" spans="1:24">
      <c r="A44" t="s" s="4">
        <v>592</v>
      </c>
    </row>
    <row r="45" spans="1:24">
      <c r="A45" t="s" s="4">
        <v>591</v>
      </c>
      <c r="O45" t="n" s="5">
        <v>313960</v>
      </c>
      <c r="Q45" t="n" s="5">
        <v>313960</v>
      </c>
    </row>
    <row r="46" spans="1:24">
      <c r="A46" t="s" s="4">
        <v>593</v>
      </c>
    </row>
    <row r="47" spans="1:24">
      <c r="A47" t="s" s="4">
        <v>591</v>
      </c>
      <c r="O47" t="n" s="5">
        <v>279256</v>
      </c>
      <c r="Q47" t="n" s="5">
        <v>279256</v>
      </c>
    </row>
    <row r="48" spans="1:24">
      <c r="A48" t="s" s="4">
        <v>594</v>
      </c>
    </row>
    <row r="49" spans="1:24">
      <c r="A49" t="s" s="4">
        <v>591</v>
      </c>
      <c r="O49" t="n" s="5">
        <v>88098</v>
      </c>
      <c r="Q49" t="n" s="5">
        <v>88098</v>
      </c>
    </row>
    <row r="50" spans="1:24">
      <c r="A50" t="s" s="4">
        <v>60</v>
      </c>
    </row>
    <row r="51" spans="1:24">
      <c r="A51" t="s" s="4">
        <v>73</v>
      </c>
      <c r="O51" t="n" s="5">
        <v>850</v>
      </c>
      <c r="Q51" t="n" s="5">
        <v>850</v>
      </c>
      <c r="S51" t="n" s="5">
        <v>850</v>
      </c>
    </row>
    <row r="52" spans="1:24">
      <c r="A52" t="s" s="4">
        <v>72</v>
      </c>
      <c r="O52" t="n" s="8">
        <v>0.01</v>
      </c>
      <c r="Q52" t="n" s="8">
        <v>0.01</v>
      </c>
      <c r="S52" t="n" s="8">
        <v>0.01</v>
      </c>
    </row>
    <row r="53" spans="1:24">
      <c r="A53" t="s" s="4">
        <v>74</v>
      </c>
      <c r="O53" t="n" s="5">
        <v>300</v>
      </c>
      <c r="Q53" t="n" s="5">
        <v>300</v>
      </c>
      <c r="S53" t="n" s="5">
        <v>300</v>
      </c>
    </row>
    <row r="54" spans="1:24">
      <c r="A54" t="s" s="4">
        <v>79</v>
      </c>
      <c r="O54" t="n" s="5">
        <v>300</v>
      </c>
      <c r="Q54" t="n" s="5">
        <v>300</v>
      </c>
      <c r="S54" t="n" s="5">
        <v>300</v>
      </c>
    </row>
    <row r="55" spans="1:24">
      <c r="A55" t="s" s="4">
        <v>591</v>
      </c>
      <c r="O55" t="n" s="5">
        <v>850</v>
      </c>
      <c r="Q55" t="n" s="5">
        <v>850</v>
      </c>
    </row>
    <row r="56" spans="1:24">
      <c r="A56" t="s" s="4">
        <v>595</v>
      </c>
    </row>
    <row r="57" spans="1:24">
      <c r="A57" t="s" s="4">
        <v>591</v>
      </c>
      <c r="O57" t="n" s="5">
        <v>500</v>
      </c>
      <c r="Q57" t="n" s="5">
        <v>500</v>
      </c>
    </row>
    <row r="58" spans="1:24">
      <c r="A58" t="s" s="4">
        <v>62</v>
      </c>
    </row>
    <row r="59" spans="1:24">
      <c r="A59" t="s" s="4">
        <v>73</v>
      </c>
      <c r="O59" t="n" s="5">
        <v>240000</v>
      </c>
      <c r="Q59" t="n" s="5">
        <v>240000</v>
      </c>
      <c r="S59" t="n" s="5">
        <v>240000</v>
      </c>
    </row>
    <row r="60" spans="1:24">
      <c r="A60" t="s" s="4">
        <v>72</v>
      </c>
      <c r="O60" t="n" s="8">
        <v>0.01</v>
      </c>
      <c r="Q60" t="n" s="8">
        <v>0.01</v>
      </c>
      <c r="S60" t="n" s="8">
        <v>0.01</v>
      </c>
    </row>
    <row r="61" spans="1:24">
      <c r="A61" t="s" s="4">
        <v>74</v>
      </c>
      <c r="O61" t="n" s="5">
        <v>86570</v>
      </c>
      <c r="Q61" t="n" s="5">
        <v>86570</v>
      </c>
      <c r="S61" t="n" s="5">
        <v>86570</v>
      </c>
    </row>
    <row r="62" spans="1:24">
      <c r="A62" t="s" s="4">
        <v>79</v>
      </c>
      <c r="O62" t="n" s="5">
        <v>86570</v>
      </c>
      <c r="Q62" t="n" s="5">
        <v>86570</v>
      </c>
      <c r="S62" t="n" s="5">
        <v>86570</v>
      </c>
    </row>
    <row r="63" spans="1:24">
      <c r="A63" t="s" s="4">
        <v>591</v>
      </c>
      <c r="O63" t="n" s="5">
        <v>240000</v>
      </c>
      <c r="Q63" t="n" s="5">
        <v>240000</v>
      </c>
    </row>
    <row r="64" spans="1:24">
      <c r="A64" t="s" s="4">
        <v>63</v>
      </c>
    </row>
    <row r="65" spans="1:24">
      <c r="A65" t="s" s="4">
        <v>73</v>
      </c>
      <c r="O65" t="n" s="5">
        <v>10000</v>
      </c>
      <c r="Q65" t="n" s="5">
        <v>10000</v>
      </c>
      <c r="S65" t="n" s="5">
        <v>10000</v>
      </c>
    </row>
    <row r="66" spans="1:24">
      <c r="A66" t="s" s="4">
        <v>72</v>
      </c>
      <c r="O66" t="n" s="8">
        <v>0.01</v>
      </c>
      <c r="Q66" t="n" s="8">
        <v>0.01</v>
      </c>
      <c r="S66" t="n" s="8">
        <v>0.01</v>
      </c>
    </row>
    <row r="67" spans="1:24">
      <c r="A67" t="s" s="4">
        <v>74</v>
      </c>
      <c r="O67" t="n" s="5">
        <v>10000</v>
      </c>
      <c r="Q67" t="n" s="5">
        <v>10000</v>
      </c>
      <c r="S67" t="n" s="5">
        <v>10000</v>
      </c>
    </row>
    <row r="68" spans="1:24">
      <c r="A68" t="s" s="4">
        <v>79</v>
      </c>
      <c r="O68" t="n" s="5">
        <v>10000</v>
      </c>
      <c r="Q68" t="n" s="5">
        <v>10000</v>
      </c>
      <c r="S68" t="n" s="5">
        <v>10000</v>
      </c>
    </row>
    <row r="69" spans="1:24">
      <c r="A69" t="s" s="4">
        <v>591</v>
      </c>
      <c r="O69" t="n" s="5">
        <v>10000</v>
      </c>
      <c r="Q69" t="n" s="5">
        <v>10000</v>
      </c>
    </row>
    <row r="70" spans="1:24">
      <c r="A70" t="s" s="4">
        <v>64</v>
      </c>
    </row>
    <row r="71" spans="1:24">
      <c r="A71" t="s" s="4">
        <v>73</v>
      </c>
      <c r="O71" t="n" s="5">
        <v>21</v>
      </c>
      <c r="Q71" t="n" s="5">
        <v>21</v>
      </c>
      <c r="S71" t="n" s="5">
        <v>21</v>
      </c>
    </row>
    <row r="72" spans="1:24">
      <c r="A72" t="s" s="4">
        <v>72</v>
      </c>
      <c r="O72" t="n" s="8">
        <v>0.01</v>
      </c>
      <c r="Q72" t="n" s="8">
        <v>0.01</v>
      </c>
      <c r="S72" t="n" s="8">
        <v>0.01</v>
      </c>
    </row>
    <row r="73" spans="1:24">
      <c r="A73" t="s" s="4">
        <v>74</v>
      </c>
      <c r="O73" t="n" s="5">
        <v>21</v>
      </c>
      <c r="Q73" t="n" s="5">
        <v>21</v>
      </c>
      <c r="S73" t="n" s="5">
        <v>21</v>
      </c>
    </row>
    <row r="74" spans="1:24">
      <c r="A74" t="s" s="4">
        <v>79</v>
      </c>
      <c r="O74" t="n" s="5">
        <v>21</v>
      </c>
      <c r="Q74" t="n" s="5">
        <v>21</v>
      </c>
      <c r="S74" t="n" s="5">
        <v>21</v>
      </c>
    </row>
    <row r="75" spans="1:24">
      <c r="A75" t="s" s="4">
        <v>591</v>
      </c>
      <c r="O75" t="n" s="5">
        <v>21</v>
      </c>
      <c r="Q75" t="n" s="5">
        <v>21</v>
      </c>
    </row>
    <row r="76" spans="1:24">
      <c r="A76" t="s" s="4">
        <v>65</v>
      </c>
    </row>
    <row r="77" spans="1:24">
      <c r="A77" t="s" s="4">
        <v>73</v>
      </c>
      <c r="O77" t="n" s="5">
        <v>6250</v>
      </c>
      <c r="Q77" t="n" s="5">
        <v>6250</v>
      </c>
      <c r="S77" t="n" s="5">
        <v>6250</v>
      </c>
    </row>
    <row r="78" spans="1:24">
      <c r="A78" t="s" s="4">
        <v>72</v>
      </c>
      <c r="O78" t="n" s="8">
        <v>0.01</v>
      </c>
      <c r="Q78" t="n" s="8">
        <v>0.01</v>
      </c>
      <c r="S78" t="n" s="8">
        <v>0.01</v>
      </c>
    </row>
    <row r="79" spans="1:24">
      <c r="A79" t="s" s="4">
        <v>74</v>
      </c>
      <c r="O79" t="n" s="5">
        <v>3546</v>
      </c>
      <c r="Q79" t="n" s="5">
        <v>3546</v>
      </c>
      <c r="S79" t="n" s="5">
        <v>3546</v>
      </c>
    </row>
    <row r="80" spans="1:24">
      <c r="A80" t="s" s="4">
        <v>79</v>
      </c>
      <c r="O80" t="n" s="5">
        <v>3546</v>
      </c>
      <c r="Q80" t="n" s="5">
        <v>3546</v>
      </c>
      <c r="S80" t="n" s="5">
        <v>3546</v>
      </c>
    </row>
    <row r="81" spans="1:24">
      <c r="A81" t="s" s="4">
        <v>591</v>
      </c>
      <c r="O81" t="n" s="5">
        <v>6250</v>
      </c>
      <c r="Q81" t="n" s="5">
        <v>6250</v>
      </c>
    </row>
    <row r="82" spans="1:24">
      <c r="A82" t="s" s="4">
        <v>66</v>
      </c>
    </row>
    <row r="83" spans="1:24">
      <c r="A83" t="s" s="4">
        <v>73</v>
      </c>
      <c r="O83" t="n" s="5">
        <v>15000</v>
      </c>
      <c r="Q83" t="n" s="5">
        <v>15000</v>
      </c>
      <c r="S83" t="n" s="5">
        <v>15000</v>
      </c>
    </row>
    <row r="84" spans="1:24">
      <c r="A84" t="s" s="4">
        <v>72</v>
      </c>
      <c r="O84" t="n" s="8">
        <v>0.01</v>
      </c>
      <c r="Q84" t="n" s="8">
        <v>0.01</v>
      </c>
      <c r="S84" t="n" s="8">
        <v>0.01</v>
      </c>
    </row>
    <row r="85" spans="1:24">
      <c r="A85" t="s" s="4">
        <v>74</v>
      </c>
      <c r="O85" t="n" s="5">
        <v>11416</v>
      </c>
      <c r="Q85" t="n" s="5">
        <v>11416</v>
      </c>
      <c r="S85" t="n" s="5">
        <v>11416</v>
      </c>
    </row>
    <row r="86" spans="1:24">
      <c r="A86" t="s" s="4">
        <v>79</v>
      </c>
      <c r="O86" t="n" s="5">
        <v>11416</v>
      </c>
      <c r="Q86" t="n" s="5">
        <v>11416</v>
      </c>
      <c r="S86" t="n" s="5">
        <v>11416</v>
      </c>
    </row>
    <row r="87" spans="1:24">
      <c r="A87" t="s" s="4">
        <v>591</v>
      </c>
      <c r="O87" t="n" s="5">
        <v>15000</v>
      </c>
      <c r="Q87" t="n" s="5">
        <v>1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96</v>
      </c>
      <c r="B1" t="s" s="2">
        <v>1</v>
      </c>
      <c r="C1" t="s" s="2">
        <v>246</v>
      </c>
    </row>
    <row r="2" spans="1:3">
      <c r="B2" t="s" s="2">
        <v>2</v>
      </c>
      <c r="C2" t="s" s="2">
        <v>25</v>
      </c>
    </row>
    <row r="3" spans="1:3">
      <c r="A3" t="s" s="4">
        <v>597</v>
      </c>
      <c r="B3" t="n" s="5">
        <v>22588451</v>
      </c>
      <c r="C3" t="n" s="5">
        <v>16784035</v>
      </c>
    </row>
    <row r="4" spans="1:3">
      <c r="A4" t="s" s="4">
        <v>598</v>
      </c>
      <c r="B4" t="n" s="5">
        <v>7028649</v>
      </c>
      <c r="C4" t="n" s="5">
        <v>10578500</v>
      </c>
    </row>
    <row r="5" spans="1:3">
      <c r="A5" t="s" s="4">
        <v>599</v>
      </c>
      <c r="B5" t="s" s="4">
        <v>34</v>
      </c>
      <c r="C5" t="n" s="5">
        <v>-4208658</v>
      </c>
    </row>
    <row r="6" spans="1:3">
      <c r="A6" t="s" s="4">
        <v>600</v>
      </c>
      <c r="B6" t="n" s="5">
        <v>-290553</v>
      </c>
      <c r="C6" t="n" s="5">
        <v>-534468</v>
      </c>
    </row>
    <row r="7" spans="1:3">
      <c r="A7" t="s" s="4">
        <v>601</v>
      </c>
      <c r="B7" t="s" s="4">
        <v>34</v>
      </c>
      <c r="C7" t="n" s="5">
        <v>-30958</v>
      </c>
    </row>
    <row r="8" spans="1:3">
      <c r="A8" t="s" s="4">
        <v>602</v>
      </c>
      <c r="B8" t="n" s="5">
        <v>29326377</v>
      </c>
      <c r="C8" t="n" s="5">
        <v>22588451</v>
      </c>
    </row>
    <row r="9" spans="1:3">
      <c r="A9" t="s" s="4">
        <v>603</v>
      </c>
      <c r="B9" t="n" s="5">
        <v>20858021</v>
      </c>
      <c r="C9" t="n" s="5">
        <v>16611528</v>
      </c>
    </row>
    <row r="10" spans="1:3">
      <c r="A10" t="s" s="4">
        <v>604</v>
      </c>
      <c r="B10" t="n" s="5">
        <v>28523139</v>
      </c>
      <c r="C10" t="n" s="5">
        <v>20858021</v>
      </c>
    </row>
    <row r="11" spans="1:3">
      <c r="A11" t="s" s="4">
        <v>605</v>
      </c>
    </row>
    <row r="12" spans="1:3">
      <c r="A12" t="s" s="4">
        <v>597</v>
      </c>
      <c r="B12" t="n" s="5">
        <v>3406250</v>
      </c>
      <c r="C12" t="n" s="5">
        <v>1771708</v>
      </c>
    </row>
    <row r="13" spans="1:3">
      <c r="A13" t="s" s="4">
        <v>598</v>
      </c>
      <c r="B13" t="s" s="4">
        <v>34</v>
      </c>
      <c r="C13" t="n" s="5">
        <v>1675500</v>
      </c>
    </row>
    <row r="14" spans="1:3">
      <c r="A14" t="s" s="4">
        <v>599</v>
      </c>
      <c r="B14" t="s" s="4">
        <v>34</v>
      </c>
      <c r="C14" t="s" s="4">
        <v>34</v>
      </c>
    </row>
    <row r="15" spans="1:3">
      <c r="A15" t="s" s="4">
        <v>600</v>
      </c>
      <c r="B15" t="n" s="5">
        <v>-205000</v>
      </c>
      <c r="C15" t="n" s="5">
        <v>-10000</v>
      </c>
    </row>
    <row r="16" spans="1:3">
      <c r="A16" t="s" s="4">
        <v>601</v>
      </c>
      <c r="B16" t="s" s="4">
        <v>34</v>
      </c>
      <c r="C16" t="n" s="5">
        <v>-30958</v>
      </c>
    </row>
    <row r="17" spans="1:3">
      <c r="A17" t="s" s="4">
        <v>602</v>
      </c>
      <c r="B17" t="n" s="5">
        <v>3201250</v>
      </c>
      <c r="C17" t="n" s="5">
        <v>3406250</v>
      </c>
    </row>
    <row r="18" spans="1:3">
      <c r="A18" t="s" s="4">
        <v>606</v>
      </c>
      <c r="B18" t="n" s="8">
        <v>0.51</v>
      </c>
      <c r="C18" t="n" s="8">
        <v>0.71</v>
      </c>
    </row>
    <row r="19" spans="1:3">
      <c r="A19" t="s" s="4">
        <v>607</v>
      </c>
      <c r="B19" t="s" s="4">
        <v>34</v>
      </c>
      <c r="C19" t="n" s="8">
        <v>0.3</v>
      </c>
    </row>
    <row r="20" spans="1:3">
      <c r="A20" t="s" s="4">
        <v>608</v>
      </c>
      <c r="B20" t="s" s="4">
        <v>34</v>
      </c>
      <c r="C20" t="s" s="4">
        <v>34</v>
      </c>
    </row>
    <row r="21" spans="1:3">
      <c r="A21" t="s" s="4">
        <v>609</v>
      </c>
      <c r="B21" t="n" s="7">
        <v>1</v>
      </c>
      <c r="C21" t="n" s="7">
        <v>1</v>
      </c>
    </row>
    <row r="22" spans="1:3">
      <c r="A22" t="s" s="4">
        <v>610</v>
      </c>
      <c r="B22" t="s" s="4">
        <v>34</v>
      </c>
      <c r="C22" t="n" s="9">
        <v>0.71</v>
      </c>
    </row>
    <row r="23" spans="1:3">
      <c r="A23" t="s" s="4">
        <v>611</v>
      </c>
      <c r="B23" t="n" s="8">
        <v>0.48</v>
      </c>
      <c r="C23" t="n" s="8">
        <v>0.51</v>
      </c>
    </row>
    <row r="24" spans="1:3">
      <c r="A24" t="s" s="4">
        <v>612</v>
      </c>
    </row>
    <row r="25" spans="1:3">
      <c r="A25" t="s" s="4">
        <v>597</v>
      </c>
      <c r="B25" t="n" s="5">
        <v>19182111</v>
      </c>
      <c r="C25" t="n" s="5">
        <v>15012327</v>
      </c>
    </row>
    <row r="26" spans="1:3">
      <c r="A26" t="s" s="4">
        <v>598</v>
      </c>
      <c r="B26" t="n" s="5">
        <v>7028649</v>
      </c>
      <c r="C26" t="n" s="5">
        <v>8903000</v>
      </c>
    </row>
    <row r="27" spans="1:3">
      <c r="A27" t="s" s="4">
        <v>599</v>
      </c>
      <c r="B27" t="s" s="4">
        <v>34</v>
      </c>
      <c r="C27" t="n" s="5">
        <v>-4208658</v>
      </c>
    </row>
    <row r="28" spans="1:3">
      <c r="A28" t="s" s="4">
        <v>600</v>
      </c>
      <c r="B28" t="n" s="5">
        <v>-85553</v>
      </c>
      <c r="C28" t="n" s="5">
        <v>-524468</v>
      </c>
    </row>
    <row r="29" spans="1:3">
      <c r="A29" t="s" s="4">
        <v>601</v>
      </c>
      <c r="B29" t="s" s="4">
        <v>34</v>
      </c>
      <c r="C29" t="s" s="4">
        <v>34</v>
      </c>
    </row>
    <row r="30" spans="1:3">
      <c r="A30" t="s" s="4">
        <v>602</v>
      </c>
      <c r="B30" t="n" s="5">
        <v>26125127</v>
      </c>
      <c r="C30" t="n" s="5">
        <v>19182111</v>
      </c>
    </row>
    <row r="31" spans="1:3">
      <c r="A31" t="s" s="4">
        <v>606</v>
      </c>
      <c r="B31" t="n" s="8">
        <v>0.49</v>
      </c>
      <c r="C31" t="n" s="8">
        <v>0.57</v>
      </c>
    </row>
    <row r="32" spans="1:3">
      <c r="A32" t="s" s="4">
        <v>607</v>
      </c>
      <c r="B32" t="n" s="8">
        <v>0.4</v>
      </c>
      <c r="C32" t="n" s="9">
        <v>0.38</v>
      </c>
    </row>
    <row r="33" spans="1:3">
      <c r="A33" t="s" s="4">
        <v>608</v>
      </c>
      <c r="B33" t="s" s="4">
        <v>34</v>
      </c>
      <c r="C33" t="n" s="9">
        <v>0.25</v>
      </c>
    </row>
    <row r="34" spans="1:3">
      <c r="A34" t="s" s="4">
        <v>609</v>
      </c>
      <c r="B34" t="n" s="8">
        <v>0.5</v>
      </c>
      <c r="C34" t="s" s="4">
        <v>613</v>
      </c>
    </row>
    <row r="35" spans="1:3">
      <c r="A35" t="s" s="4">
        <v>610</v>
      </c>
      <c r="B35" t="s" s="4">
        <v>34</v>
      </c>
      <c r="C35" t="s" s="4">
        <v>34</v>
      </c>
    </row>
    <row r="36" spans="1:3">
      <c r="A36" t="s" s="4">
        <v>611</v>
      </c>
      <c r="B36" t="n" s="8">
        <v>0.47</v>
      </c>
      <c r="C36" t="n" s="8">
        <v>0.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r="1" spans="1:2">
      <c r="A1" t="s" s="1">
        <v>614</v>
      </c>
      <c r="B1" t="s" s="2">
        <v>1</v>
      </c>
    </row>
    <row r="2" spans="1:2">
      <c r="B2" t="s" s="2">
        <v>615</v>
      </c>
    </row>
    <row r="3" spans="1:2">
      <c r="A3" t="s" s="4">
        <v>616</v>
      </c>
    </row>
    <row r="4" spans="1:2">
      <c r="A4" t="s" s="4">
        <v>617</v>
      </c>
      <c r="B4" t="n" s="8">
        <v>0.3</v>
      </c>
    </row>
    <row r="5" spans="1:2">
      <c r="A5" t="s" s="4">
        <v>618</v>
      </c>
      <c r="B5" t="n" s="8">
        <v>0.39</v>
      </c>
    </row>
    <row r="6" spans="1:2">
      <c r="A6" t="s" s="4">
        <v>619</v>
      </c>
      <c r="B6" t="n" s="5">
        <v>1675500</v>
      </c>
    </row>
    <row r="7" spans="1:2">
      <c r="A7" t="s" s="4">
        <v>620</v>
      </c>
      <c r="B7" t="s" s="4">
        <v>621</v>
      </c>
    </row>
    <row r="8" spans="1:2">
      <c r="A8" t="s" s="4">
        <v>622</v>
      </c>
      <c r="B8" t="n" s="8">
        <v>0.3</v>
      </c>
    </row>
    <row r="9" spans="1:2">
      <c r="A9" t="s" s="4">
        <v>623</v>
      </c>
      <c r="B9" t="n" s="5">
        <v>888198</v>
      </c>
    </row>
    <row r="10" spans="1:2">
      <c r="A10" t="s" s="4">
        <v>624</v>
      </c>
      <c r="B10" t="s" s="4">
        <v>621</v>
      </c>
    </row>
    <row r="11" spans="1:2">
      <c r="A11" t="s" s="4">
        <v>625</v>
      </c>
      <c r="B11" t="n" s="8">
        <v>0.3</v>
      </c>
    </row>
    <row r="12" spans="1:2">
      <c r="A12" t="s" s="4">
        <v>626</v>
      </c>
    </row>
    <row r="13" spans="1:2">
      <c r="A13" t="s" s="4">
        <v>617</v>
      </c>
      <c r="B13" t="n" s="9">
        <v>0.4</v>
      </c>
    </row>
    <row r="14" spans="1:2">
      <c r="A14" t="s" s="4">
        <v>618</v>
      </c>
      <c r="B14" t="n" s="8">
        <v>0.49</v>
      </c>
    </row>
    <row r="15" spans="1:2">
      <c r="A15" t="s" s="4">
        <v>619</v>
      </c>
      <c r="B15" t="n" s="5">
        <v>311000</v>
      </c>
    </row>
    <row r="16" spans="1:2">
      <c r="A16" t="s" s="4">
        <v>620</v>
      </c>
      <c r="B16" t="s" s="4">
        <v>627</v>
      </c>
    </row>
    <row r="17" spans="1:2">
      <c r="A17" t="s" s="4">
        <v>622</v>
      </c>
      <c r="B17" t="n" s="8">
        <v>0.4</v>
      </c>
    </row>
    <row r="18" spans="1:2">
      <c r="A18" t="s" s="4">
        <v>623</v>
      </c>
      <c r="B18" t="n" s="5">
        <v>311000</v>
      </c>
    </row>
    <row r="19" spans="1:2">
      <c r="A19" t="s" s="4">
        <v>624</v>
      </c>
      <c r="B19" t="s" s="4">
        <v>627</v>
      </c>
    </row>
    <row r="20" spans="1:2">
      <c r="A20" t="s" s="4">
        <v>625</v>
      </c>
      <c r="B20" t="n" s="8">
        <v>0.4</v>
      </c>
    </row>
    <row r="21" spans="1:2">
      <c r="A21" t="s" s="4">
        <v>628</v>
      </c>
    </row>
    <row r="22" spans="1:2">
      <c r="A22" t="s" s="4">
        <v>617</v>
      </c>
      <c r="B22" t="n" s="9">
        <v>0.5</v>
      </c>
    </row>
    <row r="23" spans="1:2">
      <c r="A23" t="s" s="4">
        <v>618</v>
      </c>
      <c r="B23" t="n" s="8">
        <v>0.59</v>
      </c>
    </row>
    <row r="24" spans="1:2">
      <c r="A24" t="s" s="4">
        <v>619</v>
      </c>
      <c r="B24" t="n" s="5">
        <v>251250</v>
      </c>
    </row>
    <row r="25" spans="1:2">
      <c r="A25" t="s" s="4">
        <v>620</v>
      </c>
      <c r="B25" t="s" s="4">
        <v>629</v>
      </c>
    </row>
    <row r="26" spans="1:2">
      <c r="A26" t="s" s="4">
        <v>622</v>
      </c>
      <c r="B26" t="n" s="8">
        <v>0.5</v>
      </c>
    </row>
    <row r="27" spans="1:2">
      <c r="A27" t="s" s="4">
        <v>623</v>
      </c>
      <c r="B27" t="n" s="5">
        <v>251250</v>
      </c>
    </row>
    <row r="28" spans="1:2">
      <c r="A28" t="s" s="4">
        <v>624</v>
      </c>
      <c r="B28" t="s" s="4">
        <v>629</v>
      </c>
    </row>
    <row r="29" spans="1:2">
      <c r="A29" t="s" s="4">
        <v>625</v>
      </c>
      <c r="B29" t="n" s="8">
        <v>0.5</v>
      </c>
    </row>
    <row r="30" spans="1:2">
      <c r="A30" t="s" s="4">
        <v>630</v>
      </c>
    </row>
    <row r="31" spans="1:2">
      <c r="A31" t="s" s="4">
        <v>617</v>
      </c>
      <c r="B31" t="n" s="9">
        <v>0.6</v>
      </c>
    </row>
    <row r="32" spans="1:2">
      <c r="A32" t="s" s="4">
        <v>618</v>
      </c>
      <c r="B32" t="n" s="8">
        <v>0.6899999999999999</v>
      </c>
    </row>
    <row r="33" spans="1:2">
      <c r="A33" t="s" s="4">
        <v>619</v>
      </c>
      <c r="B33" t="n" s="5">
        <v>467500</v>
      </c>
    </row>
    <row r="34" spans="1:2">
      <c r="A34" t="s" s="4">
        <v>620</v>
      </c>
      <c r="B34" t="s" s="4">
        <v>631</v>
      </c>
    </row>
    <row r="35" spans="1:2">
      <c r="A35" t="s" s="4">
        <v>622</v>
      </c>
      <c r="B35" t="n" s="8">
        <v>0.6</v>
      </c>
    </row>
    <row r="36" spans="1:2">
      <c r="A36" t="s" s="4">
        <v>623</v>
      </c>
      <c r="B36" t="n" s="5">
        <v>451564</v>
      </c>
    </row>
    <row r="37" spans="1:2">
      <c r="A37" t="s" s="4">
        <v>624</v>
      </c>
      <c r="B37" t="s" s="4">
        <v>631</v>
      </c>
    </row>
    <row r="38" spans="1:2">
      <c r="A38" t="s" s="4">
        <v>625</v>
      </c>
      <c r="B38" t="n" s="8">
        <v>0.6</v>
      </c>
    </row>
    <row r="39" spans="1:2">
      <c r="A39" t="s" s="4">
        <v>632</v>
      </c>
    </row>
    <row r="40" spans="1:2">
      <c r="A40" t="s" s="4">
        <v>617</v>
      </c>
      <c r="B40" t="n" s="5">
        <v>1</v>
      </c>
    </row>
    <row r="41" spans="1:2">
      <c r="A41" t="s" s="4">
        <v>618</v>
      </c>
      <c r="B41" t="n" s="8">
        <v>1.25</v>
      </c>
    </row>
    <row r="42" spans="1:2">
      <c r="A42" t="s" s="4">
        <v>619</v>
      </c>
      <c r="B42" t="n" s="5">
        <v>496000</v>
      </c>
    </row>
    <row r="43" spans="1:2">
      <c r="A43" t="s" s="4">
        <v>620</v>
      </c>
      <c r="B43" t="s" s="4">
        <v>633</v>
      </c>
    </row>
    <row r="44" spans="1:2">
      <c r="A44" t="s" s="4">
        <v>622</v>
      </c>
      <c r="B44" t="n" s="7">
        <v>1</v>
      </c>
    </row>
    <row r="45" spans="1:2">
      <c r="A45" t="s" s="4">
        <v>623</v>
      </c>
      <c r="B45" t="n" s="5">
        <v>496000</v>
      </c>
    </row>
    <row r="46" spans="1:2">
      <c r="A46" t="s" s="4">
        <v>624</v>
      </c>
      <c r="B46" t="s" s="4">
        <v>633</v>
      </c>
    </row>
    <row r="47" spans="1:2">
      <c r="A47" t="s" s="4">
        <v>625</v>
      </c>
      <c r="B47" t="n" s="7">
        <v>1</v>
      </c>
    </row>
    <row r="48" spans="1:2">
      <c r="A48" t="s" s="4">
        <v>634</v>
      </c>
    </row>
    <row r="49" spans="1:2">
      <c r="A49" t="s" s="4">
        <v>617</v>
      </c>
      <c r="B49" t="n" s="9">
        <v>0.3</v>
      </c>
    </row>
    <row r="50" spans="1:2">
      <c r="A50" t="s" s="4">
        <v>618</v>
      </c>
      <c r="B50" t="n" s="8">
        <v>1.25</v>
      </c>
    </row>
    <row r="51" spans="1:2">
      <c r="A51" t="s" s="4">
        <v>619</v>
      </c>
      <c r="B51" t="n" s="5">
        <v>3201250</v>
      </c>
    </row>
    <row r="52" spans="1:2">
      <c r="A52" t="s" s="4">
        <v>620</v>
      </c>
      <c r="B52" t="s" s="4">
        <v>635</v>
      </c>
    </row>
    <row r="53" spans="1:2">
      <c r="A53" t="s" s="4">
        <v>622</v>
      </c>
      <c r="B53" t="n" s="8">
        <v>0.48</v>
      </c>
    </row>
    <row r="54" spans="1:2">
      <c r="A54" t="s" s="4">
        <v>623</v>
      </c>
      <c r="B54" t="n" s="5">
        <v>2398012</v>
      </c>
    </row>
    <row r="55" spans="1:2">
      <c r="A55" t="s" s="4">
        <v>624</v>
      </c>
      <c r="B55" t="s" s="4">
        <v>636</v>
      </c>
    </row>
    <row r="56" spans="1:2">
      <c r="A56" t="s" s="4">
        <v>625</v>
      </c>
      <c r="B56" t="n" s="8">
        <v>0.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74"/>
    <col customWidth="1" max="2" min="2" width="21"/>
    <col customWidth="1" max="3" min="3" width="24"/>
    <col customWidth="1" max="4" min="4" width="20"/>
    <col customWidth="1" max="5" min="5" width="21"/>
    <col customWidth="1" max="6" min="6" width="20"/>
    <col customWidth="1" max="7" min="7" width="24"/>
    <col customWidth="1" max="8" min="8" width="24"/>
    <col customWidth="1" max="9" min="9" width="27"/>
    <col customWidth="1" max="10" min="10" width="24"/>
    <col customWidth="1" max="11" min="11" width="21"/>
  </cols>
  <sheetData>
    <row r="1" spans="1:11">
      <c r="A1" t="s" s="1">
        <v>637</v>
      </c>
      <c r="B1" t="s" s="2">
        <v>638</v>
      </c>
      <c r="C1" t="s" s="2">
        <v>639</v>
      </c>
      <c r="D1" t="s" s="2">
        <v>640</v>
      </c>
      <c r="E1" t="s" s="2">
        <v>641</v>
      </c>
      <c r="F1" t="s" s="2">
        <v>642</v>
      </c>
      <c r="G1" t="s" s="2">
        <v>369</v>
      </c>
      <c r="H1" t="s" s="2">
        <v>370</v>
      </c>
      <c r="I1" t="s" s="2">
        <v>643</v>
      </c>
      <c r="J1" t="s" s="2">
        <v>369</v>
      </c>
      <c r="K1" t="s" s="2">
        <v>644</v>
      </c>
    </row>
    <row r="2" spans="1:11">
      <c r="A2" t="s" s="4">
        <v>645</v>
      </c>
      <c r="G2" t="n" s="5">
        <v>855</v>
      </c>
      <c r="H2" t="n" s="5">
        <v>5500</v>
      </c>
      <c r="J2" t="n" s="5">
        <v>855</v>
      </c>
    </row>
    <row r="3" spans="1:11">
      <c r="A3" t="s" s="4">
        <v>646</v>
      </c>
      <c r="G3" t="n" s="7">
        <v>3094</v>
      </c>
      <c r="H3" t="n" s="7">
        <v>4800</v>
      </c>
      <c r="I3" t="n" s="7">
        <v>73775</v>
      </c>
      <c r="J3" t="n" s="7">
        <v>43200</v>
      </c>
    </row>
    <row r="4" spans="1:11">
      <c r="A4" t="s" s="4">
        <v>647</v>
      </c>
      <c r="G4" t="s" s="4">
        <v>376</v>
      </c>
      <c r="H4" t="s" s="4">
        <v>377</v>
      </c>
    </row>
    <row r="5" spans="1:11">
      <c r="A5" t="s" s="4">
        <v>648</v>
      </c>
      <c r="I5" t="n" s="5">
        <v>305000</v>
      </c>
    </row>
    <row r="6" spans="1:11">
      <c r="A6" t="s" s="4">
        <v>649</v>
      </c>
    </row>
    <row r="7" spans="1:11">
      <c r="A7" t="s" s="4">
        <v>645</v>
      </c>
      <c r="C7" t="n" s="5">
        <v>833</v>
      </c>
    </row>
    <row r="8" spans="1:11">
      <c r="A8" t="s" s="4">
        <v>646</v>
      </c>
      <c r="C8" t="n" s="7">
        <v>5585</v>
      </c>
    </row>
    <row r="9" spans="1:11">
      <c r="A9" t="s" s="4">
        <v>647</v>
      </c>
      <c r="C9" t="s" s="4">
        <v>376</v>
      </c>
    </row>
    <row r="10" spans="1:11">
      <c r="A10" t="s" s="4">
        <v>650</v>
      </c>
    </row>
    <row r="11" spans="1:11">
      <c r="A11" t="s" s="4">
        <v>651</v>
      </c>
      <c r="B11" t="n" s="7">
        <v>105760</v>
      </c>
    </row>
    <row r="12" spans="1:11">
      <c r="A12" t="s" s="4">
        <v>652</v>
      </c>
      <c r="K12" t="n" s="7">
        <v>223000</v>
      </c>
    </row>
    <row r="13" spans="1:11">
      <c r="A13" t="s" s="4">
        <v>653</v>
      </c>
    </row>
    <row r="14" spans="1:11">
      <c r="A14" t="s" s="4">
        <v>651</v>
      </c>
      <c r="E14" t="n" s="7">
        <v>100000</v>
      </c>
    </row>
    <row r="15" spans="1:11">
      <c r="A15" t="s" s="4">
        <v>654</v>
      </c>
    </row>
    <row r="16" spans="1:11">
      <c r="A16" t="s" s="4">
        <v>648</v>
      </c>
      <c r="D16" t="n" s="5">
        <v>200000</v>
      </c>
      <c r="F16" t="n" s="5">
        <v>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82</v>
      </c>
      <c r="D1" t="s" s="2">
        <v>1</v>
      </c>
    </row>
    <row r="2" spans="1:5">
      <c r="B2" t="s" s="2">
        <v>2</v>
      </c>
      <c r="C2" t="s" s="2">
        <v>83</v>
      </c>
      <c r="D2" t="s" s="2">
        <v>2</v>
      </c>
      <c r="E2" t="s" s="2">
        <v>83</v>
      </c>
    </row>
    <row r="3" spans="1:5">
      <c r="A3" t="s" s="3">
        <v>84</v>
      </c>
    </row>
    <row r="4" spans="1:5">
      <c r="A4" t="s" s="4">
        <v>85</v>
      </c>
      <c r="B4" t="n" s="7">
        <v>481452</v>
      </c>
      <c r="C4" t="n" s="7">
        <v>372545</v>
      </c>
      <c r="D4" t="n" s="7">
        <v>1174391</v>
      </c>
      <c r="E4" t="n" s="7">
        <v>1084156</v>
      </c>
    </row>
    <row r="5" spans="1:5">
      <c r="A5" t="s" s="4">
        <v>86</v>
      </c>
      <c r="B5" t="n" s="5">
        <v>98882</v>
      </c>
      <c r="C5" t="s" s="4">
        <v>34</v>
      </c>
      <c r="D5" t="n" s="5">
        <v>259181</v>
      </c>
      <c r="E5" t="s" s="4">
        <v>34</v>
      </c>
    </row>
    <row r="6" spans="1:5">
      <c r="A6" t="s" s="4">
        <v>87</v>
      </c>
      <c r="B6" t="n" s="5">
        <v>580334</v>
      </c>
      <c r="C6" t="n" s="7">
        <v>372545</v>
      </c>
      <c r="D6" t="n" s="5">
        <v>1433572</v>
      </c>
      <c r="E6" t="n" s="7">
        <v>1084156</v>
      </c>
    </row>
    <row r="7" spans="1:5">
      <c r="A7" t="s" s="3">
        <v>88</v>
      </c>
    </row>
    <row r="8" spans="1:5">
      <c r="A8" t="s" s="4">
        <v>89</v>
      </c>
      <c r="B8" t="n" s="5">
        <v>209804</v>
      </c>
      <c r="C8" t="n" s="5">
        <v>149065</v>
      </c>
      <c r="D8" t="n" s="5">
        <v>575780</v>
      </c>
      <c r="E8" t="n" s="5">
        <v>461124</v>
      </c>
    </row>
    <row r="9" spans="1:5">
      <c r="A9" t="s" s="4">
        <v>90</v>
      </c>
      <c r="B9" t="n" s="5">
        <v>355574</v>
      </c>
      <c r="C9" t="n" s="5">
        <v>232032</v>
      </c>
      <c r="D9" t="n" s="5">
        <v>878899</v>
      </c>
      <c r="E9" t="n" s="5">
        <v>716358</v>
      </c>
    </row>
    <row r="10" spans="1:5">
      <c r="A10" t="s" s="4">
        <v>91</v>
      </c>
      <c r="B10" t="n" s="5">
        <v>207888</v>
      </c>
      <c r="C10" t="n" s="5">
        <v>188129</v>
      </c>
      <c r="D10" t="n" s="5">
        <v>574289</v>
      </c>
      <c r="E10" t="n" s="5">
        <v>555543</v>
      </c>
    </row>
    <row r="11" spans="1:5">
      <c r="A11" t="s" s="4">
        <v>92</v>
      </c>
      <c r="B11" t="n" s="5">
        <v>497796</v>
      </c>
      <c r="C11" t="n" s="5">
        <v>600952</v>
      </c>
      <c r="D11" t="n" s="5">
        <v>2034040</v>
      </c>
      <c r="E11" t="n" s="5">
        <v>1777887</v>
      </c>
    </row>
    <row r="12" spans="1:5">
      <c r="A12" t="s" s="4">
        <v>93</v>
      </c>
      <c r="B12" t="n" s="5">
        <v>1271062</v>
      </c>
      <c r="C12" t="n" s="5">
        <v>1170178</v>
      </c>
      <c r="D12" t="n" s="5">
        <v>4063008</v>
      </c>
      <c r="E12" t="n" s="5">
        <v>3510912</v>
      </c>
    </row>
    <row r="13" spans="1:5">
      <c r="A13" t="s" s="4">
        <v>94</v>
      </c>
      <c r="B13" t="n" s="5">
        <v>-690728</v>
      </c>
      <c r="C13" t="n" s="5">
        <v>-797633</v>
      </c>
      <c r="D13" t="n" s="5">
        <v>-2629436</v>
      </c>
      <c r="E13" t="n" s="5">
        <v>-2426756</v>
      </c>
    </row>
    <row r="14" spans="1:5">
      <c r="A14" t="s" s="3">
        <v>95</v>
      </c>
    </row>
    <row r="15" spans="1:5">
      <c r="A15" t="s" s="4">
        <v>96</v>
      </c>
      <c r="B15" t="n" s="7">
        <v>-1584830</v>
      </c>
      <c r="C15" t="n" s="5">
        <v>-179942</v>
      </c>
      <c r="D15" t="n" s="5">
        <v>-2831106</v>
      </c>
      <c r="E15" t="n" s="5">
        <v>-658255</v>
      </c>
    </row>
    <row r="16" spans="1:5">
      <c r="A16" t="s" s="4">
        <v>97</v>
      </c>
      <c r="B16" t="s" s="4">
        <v>34</v>
      </c>
      <c r="C16" t="n" s="7">
        <v>-80102</v>
      </c>
      <c r="D16" t="n" s="5">
        <v>-513352</v>
      </c>
      <c r="E16" t="n" s="7">
        <v>-80102</v>
      </c>
    </row>
    <row r="17" spans="1:5">
      <c r="A17" t="s" s="4">
        <v>98</v>
      </c>
      <c r="B17" t="n" s="7">
        <v>1180251</v>
      </c>
      <c r="C17" t="s" s="4">
        <v>34</v>
      </c>
      <c r="D17" t="n" s="5">
        <v>2028324</v>
      </c>
      <c r="E17" t="s" s="4">
        <v>34</v>
      </c>
    </row>
    <row r="18" spans="1:5">
      <c r="A18" t="s" s="4">
        <v>99</v>
      </c>
      <c r="B18" t="n" s="5">
        <v>437379</v>
      </c>
      <c r="C18" t="n" s="7">
        <v>98627</v>
      </c>
      <c r="D18" t="n" s="5">
        <v>515410</v>
      </c>
      <c r="E18" t="n" s="7">
        <v>-156779</v>
      </c>
    </row>
    <row r="19" spans="1:5">
      <c r="A19" t="s" s="4">
        <v>100</v>
      </c>
      <c r="B19" t="n" s="5">
        <v>32800</v>
      </c>
      <c r="C19" t="n" s="5">
        <v>-161417</v>
      </c>
      <c r="D19" t="n" s="5">
        <v>-800724</v>
      </c>
      <c r="E19" t="n" s="5">
        <v>-895136</v>
      </c>
    </row>
    <row r="20" spans="1:5">
      <c r="A20" t="s" s="4">
        <v>101</v>
      </c>
      <c r="B20" t="n" s="5">
        <v>-657928</v>
      </c>
      <c r="C20" t="n" s="5">
        <v>-959050</v>
      </c>
      <c r="D20" t="n" s="5">
        <v>-3430160</v>
      </c>
      <c r="E20" t="n" s="5">
        <v>-3321892</v>
      </c>
    </row>
    <row r="21" spans="1:5">
      <c r="A21" t="s" s="4">
        <v>102</v>
      </c>
      <c r="B21" t="n" s="7">
        <v>1711</v>
      </c>
      <c r="C21" t="n" s="7">
        <v>-43362</v>
      </c>
      <c r="D21" t="n" s="7">
        <v>-21768</v>
      </c>
      <c r="E21" t="n" s="5">
        <v>-97955</v>
      </c>
    </row>
    <row r="22" spans="1:5">
      <c r="A22" t="s" s="4">
        <v>103</v>
      </c>
      <c r="B22" t="s" s="4">
        <v>34</v>
      </c>
      <c r="C22" t="s" s="4">
        <v>34</v>
      </c>
      <c r="D22" t="s" s="4">
        <v>34</v>
      </c>
      <c r="E22" t="n" s="5">
        <v>-1388062</v>
      </c>
    </row>
    <row r="23" spans="1:5">
      <c r="A23" t="s" s="4">
        <v>104</v>
      </c>
      <c r="B23" t="n" s="7">
        <v>-656217</v>
      </c>
      <c r="C23" t="n" s="7">
        <v>-1002412</v>
      </c>
      <c r="D23" t="n" s="7">
        <v>-3451928</v>
      </c>
      <c r="E23" t="n" s="7">
        <v>-4807909</v>
      </c>
    </row>
    <row r="24" spans="1:5">
      <c r="A24" t="s" s="4">
        <v>105</v>
      </c>
      <c r="B24" t="n" s="8">
        <v>-0.03</v>
      </c>
      <c r="C24" t="n" s="8">
        <v>-0.07000000000000001</v>
      </c>
      <c r="D24" t="n" s="8">
        <v>-0.17</v>
      </c>
      <c r="E24" t="n" s="8">
        <v>-0.35</v>
      </c>
    </row>
    <row r="25" spans="1:5">
      <c r="A25" t="s" s="4">
        <v>106</v>
      </c>
      <c r="B25" t="n" s="5">
        <v>20737827</v>
      </c>
      <c r="C25" t="n" s="5">
        <v>15238466</v>
      </c>
      <c r="D25" t="n" s="5">
        <v>19771323</v>
      </c>
      <c r="E25" t="n" s="5">
        <v>136487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107</v>
      </c>
      <c r="B1" t="s" s="2">
        <v>82</v>
      </c>
      <c r="D1" t="s" s="2">
        <v>1</v>
      </c>
    </row>
    <row r="2" spans="1:5">
      <c r="B2" t="s" s="2">
        <v>2</v>
      </c>
      <c r="C2" t="s" s="2">
        <v>83</v>
      </c>
      <c r="D2" t="s" s="2">
        <v>2</v>
      </c>
      <c r="E2" t="s" s="2">
        <v>83</v>
      </c>
    </row>
    <row r="3" spans="1:5">
      <c r="A3" t="s" s="3">
        <v>108</v>
      </c>
    </row>
    <row r="4" spans="1:5">
      <c r="A4" t="s" s="4">
        <v>101</v>
      </c>
      <c r="B4" t="n" s="7">
        <v>-657928</v>
      </c>
      <c r="C4" t="n" s="7">
        <v>-959050</v>
      </c>
      <c r="D4" t="n" s="7">
        <v>-3430160</v>
      </c>
      <c r="E4" t="n" s="7">
        <v>-3321892</v>
      </c>
    </row>
    <row r="5" spans="1:5">
      <c r="A5" t="s" s="3">
        <v>109</v>
      </c>
    </row>
    <row r="6" spans="1:5">
      <c r="A6" t="s" s="4">
        <v>110</v>
      </c>
      <c r="B6" t="n" s="5">
        <v>-76687</v>
      </c>
      <c r="C6" t="s" s="4">
        <v>34</v>
      </c>
      <c r="D6" t="n" s="5">
        <v>-76687</v>
      </c>
      <c r="E6" t="s" s="4">
        <v>34</v>
      </c>
    </row>
    <row r="7" spans="1:5">
      <c r="A7" t="s" s="4">
        <v>111</v>
      </c>
      <c r="B7" t="n" s="7">
        <v>-734615</v>
      </c>
      <c r="C7" t="n" s="7">
        <v>-959050</v>
      </c>
      <c r="D7" t="n" s="7">
        <v>-3506847</v>
      </c>
      <c r="E7" t="n" s="7">
        <v>-33218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2</v>
      </c>
      <c r="B1" t="s" s="2">
        <v>1</v>
      </c>
    </row>
    <row r="2" spans="1:3">
      <c r="B2" t="s" s="2">
        <v>2</v>
      </c>
      <c r="C2" t="s" s="2">
        <v>83</v>
      </c>
    </row>
    <row r="3" spans="1:3">
      <c r="A3" t="s" s="3">
        <v>113</v>
      </c>
    </row>
    <row r="4" spans="1:3">
      <c r="A4" t="s" s="4">
        <v>101</v>
      </c>
      <c r="B4" t="n" s="7">
        <v>-3430160</v>
      </c>
      <c r="C4" t="n" s="7">
        <v>-3321892</v>
      </c>
    </row>
    <row r="5" spans="1:3">
      <c r="A5" t="s" s="3">
        <v>114</v>
      </c>
    </row>
    <row r="6" spans="1:3">
      <c r="A6" t="s" s="4">
        <v>115</v>
      </c>
      <c r="B6" t="n" s="5">
        <v>18279</v>
      </c>
      <c r="C6" t="n" s="5">
        <v>59364</v>
      </c>
    </row>
    <row r="7" spans="1:3">
      <c r="A7" t="s" s="4">
        <v>116</v>
      </c>
      <c r="B7" t="n" s="5">
        <v>2367381</v>
      </c>
      <c r="C7" t="n" s="7">
        <v>611919</v>
      </c>
    </row>
    <row r="8" spans="1:3">
      <c r="A8" t="s" s="4">
        <v>117</v>
      </c>
      <c r="B8" t="n" s="5">
        <v>476442</v>
      </c>
      <c r="C8" t="s" s="4">
        <v>34</v>
      </c>
    </row>
    <row r="9" spans="1:3">
      <c r="A9" t="s" s="4">
        <v>118</v>
      </c>
      <c r="B9" t="n" s="5">
        <v>185370</v>
      </c>
      <c r="C9" t="n" s="7">
        <v>46770</v>
      </c>
    </row>
    <row r="10" spans="1:3">
      <c r="A10" t="s" s="4">
        <v>119</v>
      </c>
      <c r="B10" t="n" s="5">
        <v>173538</v>
      </c>
      <c r="C10" t="n" s="7">
        <v>206226</v>
      </c>
    </row>
    <row r="11" spans="1:3">
      <c r="A11" t="s" s="4">
        <v>98</v>
      </c>
      <c r="B11" t="n" s="5">
        <v>-2028324</v>
      </c>
      <c r="C11" t="s" s="4">
        <v>34</v>
      </c>
    </row>
    <row r="12" spans="1:3">
      <c r="A12" t="s" s="4">
        <v>99</v>
      </c>
      <c r="B12" t="n" s="5">
        <v>-515410</v>
      </c>
      <c r="C12" t="n" s="7">
        <v>156779</v>
      </c>
    </row>
    <row r="13" spans="1:3">
      <c r="A13" t="s" s="3">
        <v>120</v>
      </c>
    </row>
    <row r="14" spans="1:3">
      <c r="A14" t="s" s="4">
        <v>28</v>
      </c>
      <c r="B14" t="n" s="5">
        <v>-90800</v>
      </c>
      <c r="C14" t="n" s="5">
        <v>-187406</v>
      </c>
    </row>
    <row r="15" spans="1:3">
      <c r="A15" t="s" s="4">
        <v>121</v>
      </c>
      <c r="B15" t="n" s="5">
        <v>41709</v>
      </c>
      <c r="C15" t="n" s="5">
        <v>-115847</v>
      </c>
    </row>
    <row r="16" spans="1:3">
      <c r="A16" t="s" s="4">
        <v>122</v>
      </c>
      <c r="B16" t="n" s="5">
        <v>123808</v>
      </c>
      <c r="C16" t="n" s="5">
        <v>222041</v>
      </c>
    </row>
    <row r="17" spans="1:3">
      <c r="A17" t="s" s="4">
        <v>39</v>
      </c>
      <c r="B17" t="n" s="5">
        <v>-200969</v>
      </c>
      <c r="C17" t="n" s="5">
        <v>-16976</v>
      </c>
    </row>
    <row r="18" spans="1:3">
      <c r="A18" t="s" s="4">
        <v>40</v>
      </c>
      <c r="B18" t="n" s="5">
        <v>48606</v>
      </c>
      <c r="C18" t="n" s="5">
        <v>13826</v>
      </c>
    </row>
    <row r="19" spans="1:3">
      <c r="A19" t="s" s="4">
        <v>123</v>
      </c>
      <c r="B19" t="n" s="5">
        <v>150581</v>
      </c>
      <c r="C19" t="n" s="5">
        <v>122463</v>
      </c>
    </row>
    <row r="20" spans="1:3">
      <c r="A20" t="s" s="4">
        <v>124</v>
      </c>
      <c r="B20" t="n" s="5">
        <v>-2679949</v>
      </c>
      <c r="C20" t="n" s="5">
        <v>-2202713</v>
      </c>
    </row>
    <row r="21" spans="1:3">
      <c r="A21" t="s" s="3">
        <v>125</v>
      </c>
    </row>
    <row r="22" spans="1:3">
      <c r="A22" t="s" s="4">
        <v>126</v>
      </c>
      <c r="B22" t="n" s="5">
        <v>-6662</v>
      </c>
      <c r="C22" t="n" s="5">
        <v>-7139</v>
      </c>
    </row>
    <row r="23" spans="1:3">
      <c r="A23" t="s" s="4">
        <v>127</v>
      </c>
      <c r="B23" t="n" s="5">
        <v>-6662</v>
      </c>
      <c r="C23" t="n" s="7">
        <v>-7139</v>
      </c>
    </row>
    <row r="24" spans="1:3">
      <c r="A24" t="s" s="3">
        <v>128</v>
      </c>
    </row>
    <row r="25" spans="1:3">
      <c r="A25" t="s" s="4">
        <v>129</v>
      </c>
      <c r="B25" t="n" s="5">
        <v>6300</v>
      </c>
      <c r="C25" t="s" s="4">
        <v>34</v>
      </c>
    </row>
    <row r="26" spans="1:3">
      <c r="A26" t="s" s="4">
        <v>130</v>
      </c>
      <c r="B26" t="n" s="5">
        <v>-12300</v>
      </c>
      <c r="C26" t="n" s="7">
        <v>-6394</v>
      </c>
    </row>
    <row r="27" spans="1:3">
      <c r="A27" t="s" s="4">
        <v>131</v>
      </c>
      <c r="B27" t="n" s="5">
        <v>3991437</v>
      </c>
      <c r="C27" t="n" s="5">
        <v>957744</v>
      </c>
    </row>
    <row r="28" spans="1:3">
      <c r="A28" t="s" s="4">
        <v>132</v>
      </c>
      <c r="B28" t="n" s="5">
        <v>-2107065</v>
      </c>
      <c r="C28" t="n" s="5">
        <v>-303100</v>
      </c>
    </row>
    <row r="29" spans="1:3">
      <c r="A29" t="s" s="4">
        <v>133</v>
      </c>
      <c r="B29" t="n" s="5">
        <v>1300000</v>
      </c>
      <c r="C29" t="n" s="5">
        <v>270252</v>
      </c>
    </row>
    <row r="30" spans="1:3">
      <c r="A30" t="s" s="4">
        <v>134</v>
      </c>
      <c r="B30" t="n" s="5">
        <v>-537641</v>
      </c>
      <c r="C30" t="n" s="7">
        <v>-267377</v>
      </c>
    </row>
    <row r="31" spans="1:3">
      <c r="A31" t="s" s="4">
        <v>135</v>
      </c>
      <c r="B31" t="n" s="7">
        <v>-351193</v>
      </c>
      <c r="C31" t="s" s="4">
        <v>34</v>
      </c>
    </row>
    <row r="32" spans="1:3">
      <c r="A32" t="s" s="4">
        <v>136</v>
      </c>
      <c r="B32" t="s" s="4">
        <v>34</v>
      </c>
      <c r="C32" t="n" s="7">
        <v>149166</v>
      </c>
    </row>
    <row r="33" spans="1:3">
      <c r="A33" t="s" s="4">
        <v>137</v>
      </c>
      <c r="B33" t="s" s="4">
        <v>34</v>
      </c>
      <c r="C33" t="n" s="5">
        <v>1476360</v>
      </c>
    </row>
    <row r="34" spans="1:3">
      <c r="A34" t="s" s="4">
        <v>138</v>
      </c>
      <c r="B34" t="n" s="7">
        <v>2289538</v>
      </c>
      <c r="C34" t="n" s="5">
        <v>2276651</v>
      </c>
    </row>
    <row r="35" spans="1:3">
      <c r="A35" t="s" s="4">
        <v>139</v>
      </c>
      <c r="B35" t="n" s="5">
        <v>-397073</v>
      </c>
      <c r="C35" t="n" s="5">
        <v>66799</v>
      </c>
    </row>
    <row r="36" spans="1:3">
      <c r="A36" t="s" s="4">
        <v>140</v>
      </c>
      <c r="B36" t="n" s="5">
        <v>473948</v>
      </c>
      <c r="C36" t="n" s="5">
        <v>31417</v>
      </c>
    </row>
    <row r="37" spans="1:3">
      <c r="A37" t="s" s="4">
        <v>141</v>
      </c>
      <c r="B37" t="n" s="5">
        <v>76875</v>
      </c>
      <c r="C37" t="n" s="5">
        <v>98216</v>
      </c>
    </row>
    <row r="38" spans="1:3">
      <c r="A38" t="s" s="3">
        <v>142</v>
      </c>
    </row>
    <row r="39" spans="1:3">
      <c r="A39" t="s" s="4">
        <v>143</v>
      </c>
      <c r="B39" t="n" s="7">
        <v>239389</v>
      </c>
      <c r="C39" t="n" s="7">
        <v>33445</v>
      </c>
    </row>
    <row r="40" spans="1:3">
      <c r="A40" t="s" s="4">
        <v>144</v>
      </c>
      <c r="B40" t="s" s="4">
        <v>34</v>
      </c>
      <c r="C40" t="s" s="4">
        <v>34</v>
      </c>
    </row>
    <row r="41" spans="1:3">
      <c r="A41" t="s" s="3">
        <v>145</v>
      </c>
    </row>
    <row r="42" spans="1:3">
      <c r="A42" t="s" s="4">
        <v>146</v>
      </c>
      <c r="B42" t="s" s="4">
        <v>34</v>
      </c>
      <c r="C42" t="n" s="7">
        <v>270000</v>
      </c>
    </row>
    <row r="43" spans="1:3">
      <c r="A43" t="s" s="4">
        <v>147</v>
      </c>
      <c r="B43" t="n" s="7">
        <v>21768</v>
      </c>
      <c r="C43" t="n" s="5">
        <v>97955</v>
      </c>
    </row>
    <row r="44" spans="1:3">
      <c r="A44" t="s" s="4">
        <v>148</v>
      </c>
      <c r="B44" t="s" s="4">
        <v>34</v>
      </c>
      <c r="C44" t="n" s="5">
        <v>30000</v>
      </c>
    </row>
    <row r="45" spans="1:3">
      <c r="A45" t="s" s="4">
        <v>149</v>
      </c>
      <c r="B45" t="s" s="4">
        <v>34</v>
      </c>
      <c r="C45" t="n" s="7">
        <v>92750</v>
      </c>
    </row>
    <row r="46" spans="1:3">
      <c r="A46" t="s" s="4">
        <v>150</v>
      </c>
      <c r="B46" t="n" s="7">
        <v>399547</v>
      </c>
      <c r="C46" t="s" s="4">
        <v>34</v>
      </c>
    </row>
    <row r="47" spans="1:3">
      <c r="A47" t="s" s="4">
        <v>151</v>
      </c>
      <c r="B47" t="n" s="7">
        <v>76687</v>
      </c>
      <c r="C47" t="s" s="4">
        <v>34</v>
      </c>
    </row>
    <row r="48" spans="1:3">
      <c r="A48" t="s" s="4">
        <v>152</v>
      </c>
      <c r="B48" t="s" s="4">
        <v>34</v>
      </c>
      <c r="C48" t="n" s="7">
        <v>1388062</v>
      </c>
    </row>
    <row r="49" spans="1:3">
      <c r="A49" t="s" s="4">
        <v>153</v>
      </c>
      <c r="B49" t="n" s="7">
        <v>338000</v>
      </c>
      <c r="C49" t="n" s="7">
        <v>87500</v>
      </c>
    </row>
    <row r="50" spans="1:3">
      <c r="A50" t="s" s="4">
        <v>154</v>
      </c>
      <c r="B50" t="n" s="5">
        <v>5085536</v>
      </c>
      <c r="C50" t="s" s="4">
        <v>34</v>
      </c>
    </row>
    <row r="51" spans="1:3">
      <c r="A51" t="s" s="4">
        <v>155</v>
      </c>
      <c r="B51" t="n" s="5">
        <v>84000</v>
      </c>
      <c r="C51" t="s" s="4">
        <v>34</v>
      </c>
    </row>
    <row r="52" spans="1:3">
      <c r="A52" t="s" s="4">
        <v>156</v>
      </c>
      <c r="B52" t="n" s="7">
        <v>48950</v>
      </c>
      <c r="C52" t="s" s="4">
        <v>34</v>
      </c>
    </row>
    <row r="53" spans="1:3">
      <c r="A53" t="s" s="4">
        <v>157</v>
      </c>
      <c r="B53" t="s" s="4">
        <v>34</v>
      </c>
      <c r="C53" t="n" s="7">
        <v>82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61</v>
      </c>
      <c r="B1" t="s" s="2">
        <v>1</v>
      </c>
    </row>
    <row r="2" spans="1:2">
      <c r="B2" t="s" s="2">
        <v>2</v>
      </c>
    </row>
    <row r="3" spans="1:2">
      <c r="A3" t="s" s="3">
        <v>161</v>
      </c>
    </row>
    <row r="4" spans="1:2">
      <c r="A4" t="s" s="4">
        <v>161</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verview, Liquidity an</vt:lpstr>
      <vt:lpstr>Going Concern</vt:lpstr>
      <vt:lpstr>Interim Financial Reporting</vt:lpstr>
      <vt:lpstr>Summary of Significant Accounti</vt:lpstr>
      <vt:lpstr>Commitments and Contingencies</vt:lpstr>
      <vt:lpstr>Convertible Debt and Other Debt</vt:lpstr>
      <vt:lpstr>Stockholders' Deficit</vt:lpstr>
      <vt:lpstr>Subsequent Events</vt:lpstr>
      <vt:lpstr>Summary of Significant Accoun15</vt:lpstr>
      <vt:lpstr>Summary of Significant Accoun16</vt:lpstr>
      <vt:lpstr>Convertible Debt and Other De17</vt:lpstr>
      <vt:lpstr>Stockholders' Deficit (Tables)</vt:lpstr>
      <vt:lpstr>Business Overview, Liquidity 19</vt:lpstr>
      <vt:lpstr>Going Concern (Details Narrativ</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Commitments and Contingencies (</vt:lpstr>
      <vt:lpstr>Convertible Debt and Other De29</vt:lpstr>
      <vt:lpstr>Convertible Debt and Other De30</vt:lpstr>
      <vt:lpstr>Convertible Debt and Other De31</vt:lpstr>
      <vt:lpstr>Stockholders' Deficit (Details </vt:lpstr>
      <vt:lpstr>Stockholders' Deficit - Schedul</vt:lpstr>
      <vt:lpstr>Stockholders' Deficit - Sched3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33:51Z</dcterms:created>
  <dcterms:modified xmlns:dcterms="http://purl.org/dc/terms/" xmlns:xsi="http://www.w3.org/2001/XMLSchema-instance" xsi:type="dcterms:W3CDTF">2015-11-12T09:33:51Z</dcterms:modified>
  <dc:title xmlns:dc="http://purl.org/dc/elements/1.1/">Untitled</dc:title>
  <dc:description xmlns:dc="http://purl.org/dc/elements/1.1/"/>
  <dc:subject xmlns:dc="http://purl.org/dc/elements/1.1/"/>
  <cp:keywords/>
  <cp:category/>
</cp:coreProperties>
</file>